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Derivative Instruments" sheetId="12" state="visible" r:id="rId12"/>
    <sheet xmlns:r="http://schemas.openxmlformats.org/officeDocument/2006/relationships" name="Share Based Compensation"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Derivative Instruments (Tables)" sheetId="23" state="visible" r:id="rId23"/>
    <sheet xmlns:r="http://schemas.openxmlformats.org/officeDocument/2006/relationships" name="Share Based Compensation (Table" sheetId="24" state="visible" r:id="rId24"/>
    <sheet xmlns:r="http://schemas.openxmlformats.org/officeDocument/2006/relationships" name="Commitments and Contingencies (" sheetId="25" state="visible" r:id="rId25"/>
    <sheet xmlns:r="http://schemas.openxmlformats.org/officeDocument/2006/relationships" name="Nature of Operations (Details 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Details Narrative)" sheetId="29" state="visible" r:id="rId29"/>
    <sheet xmlns:r="http://schemas.openxmlformats.org/officeDocument/2006/relationships" name="Investments - Schedule of Inves"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Narr" sheetId="33" state="visible" r:id="rId33"/>
    <sheet xmlns:r="http://schemas.openxmlformats.org/officeDocument/2006/relationships" name="Intangible Assets - Summary of " sheetId="34" state="visible" r:id="rId34"/>
    <sheet xmlns:r="http://schemas.openxmlformats.org/officeDocument/2006/relationships" name="Intangible Assets - Schedule of" sheetId="35" state="visible" r:id="rId35"/>
    <sheet xmlns:r="http://schemas.openxmlformats.org/officeDocument/2006/relationships" name="Accrued Expenses - Schedule of " sheetId="36" state="visible" r:id="rId36"/>
    <sheet xmlns:r="http://schemas.openxmlformats.org/officeDocument/2006/relationships" name="Derivative Instruments (Details" sheetId="37" state="visible" r:id="rId37"/>
    <sheet xmlns:r="http://schemas.openxmlformats.org/officeDocument/2006/relationships" name="Derivative Instruments - Schedu" sheetId="38" state="visible" r:id="rId38"/>
    <sheet xmlns:r="http://schemas.openxmlformats.org/officeDocument/2006/relationships" name="Derivative Instruments - Sche39" sheetId="39" state="visible" r:id="rId39"/>
    <sheet xmlns:r="http://schemas.openxmlformats.org/officeDocument/2006/relationships" name="Share Based Compensation (Detai" sheetId="40" state="visible" r:id="rId40"/>
    <sheet xmlns:r="http://schemas.openxmlformats.org/officeDocument/2006/relationships" name="Share Based Compensation - Sche" sheetId="41" state="visible" r:id="rId41"/>
    <sheet xmlns:r="http://schemas.openxmlformats.org/officeDocument/2006/relationships" name="Share Based Compensation - Summ" sheetId="42" state="visible" r:id="rId42"/>
    <sheet xmlns:r="http://schemas.openxmlformats.org/officeDocument/2006/relationships" name="Share Based Compensation - Su43" sheetId="43" state="visible" r:id="rId43"/>
    <sheet xmlns:r="http://schemas.openxmlformats.org/officeDocument/2006/relationships" name="Share Based Compensation - Su44" sheetId="44" state="visible" r:id="rId44"/>
    <sheet xmlns:r="http://schemas.openxmlformats.org/officeDocument/2006/relationships" name="Share Based Compensation - Su45" sheetId="45" state="visible" r:id="rId45"/>
    <sheet xmlns:r="http://schemas.openxmlformats.org/officeDocument/2006/relationships" name="Collaboration And Licensing A46"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27">
  <si>
    <t>Document and Entity Information - shares</t>
  </si>
  <si>
    <t>6 Months Ended</t>
  </si>
  <si>
    <t>Apr. 30, 2017</t>
  </si>
  <si>
    <t>Jun. 02, 2017</t>
  </si>
  <si>
    <t>Document And Entity Information</t>
  </si>
  <si>
    <t>Entity Registrant Name</t>
  </si>
  <si>
    <t>Advaxis, Inc.</t>
  </si>
  <si>
    <t>Entity Central Index Key</t>
  </si>
  <si>
    <t>Document Type</t>
  </si>
  <si>
    <t>10-Q</t>
  </si>
  <si>
    <t>Document Period End Date</t>
  </si>
  <si>
    <t>Apr. 30,
		2017</t>
  </si>
  <si>
    <t>Amendment Flag</t>
  </si>
  <si>
    <t>false</t>
  </si>
  <si>
    <t>Current Fiscal Year End Date</t>
  </si>
  <si>
    <t>--10-31</t>
  </si>
  <si>
    <t>Entity Filer Category</t>
  </si>
  <si>
    <t>Accelerated Filer</t>
  </si>
  <si>
    <t>Entity Common Stock, Shares Outstanding</t>
  </si>
  <si>
    <t>Trading Symbol</t>
  </si>
  <si>
    <t>ADXS</t>
  </si>
  <si>
    <t>Document Fiscal Period Focus</t>
  </si>
  <si>
    <t>Q2</t>
  </si>
  <si>
    <t>Document Fiscal Year Focus</t>
  </si>
  <si>
    <t>Condensed Balance Sheets (Unaudited) - USD ($)</t>
  </si>
  <si>
    <t>Oct. 31, 2016</t>
  </si>
  <si>
    <t>Current Assets:</t>
  </si>
  <si>
    <t>Cash and Cash Equivalents</t>
  </si>
  <si>
    <t>Investments - Held-to-Maturity</t>
  </si>
  <si>
    <t>Interest Receivable</t>
  </si>
  <si>
    <t>Prepaid Expenses</t>
  </si>
  <si>
    <t>Income Tax Receivable</t>
  </si>
  <si>
    <t xml:space="preserve"> </t>
  </si>
  <si>
    <t>Deferred Expenses</t>
  </si>
  <si>
    <t>Other Receivable</t>
  </si>
  <si>
    <t>Due from Broker</t>
  </si>
  <si>
    <t>Other Current Assets</t>
  </si>
  <si>
    <t>Total Current Assets</t>
  </si>
  <si>
    <t>Property and Equipment (net of accumulated depreciation)</t>
  </si>
  <si>
    <t>Intangible Assets (net of accumulated amortization)</t>
  </si>
  <si>
    <t>Deferred Expenses- net of current portion</t>
  </si>
  <si>
    <t>Other Assets</t>
  </si>
  <si>
    <t>TOTAL ASSETS</t>
  </si>
  <si>
    <t>Current Liabilities:</t>
  </si>
  <si>
    <t>Accounts Payable</t>
  </si>
  <si>
    <t>Accrued Expenses</t>
  </si>
  <si>
    <t>Deferred Revenue</t>
  </si>
  <si>
    <t>Lease Incentive Obligation</t>
  </si>
  <si>
    <t>Common Stock Warrant Liability</t>
  </si>
  <si>
    <t>Total Current Liabilities</t>
  </si>
  <si>
    <t>Deferred Rent</t>
  </si>
  <si>
    <t>Deferred Revenue- net of current portion</t>
  </si>
  <si>
    <t>Lease Incentive Obligation- net of current portion</t>
  </si>
  <si>
    <t>Total Liabilities</t>
  </si>
  <si>
    <t>Commitments and Contingencies</t>
  </si>
  <si>
    <t>Shareholders' Equity:</t>
  </si>
  <si>
    <t>Preferred Stock, $0.001 par value; 5,000,000 shares authorized; Series B Preferred Stock; 0 shares issued and outstanding at April 30, 2017 and October 31, 2016. Liquidation preference of $0 at April 30, 2017 and October 31, 2016.</t>
  </si>
  <si>
    <t>Common Stock - $0.001 par value; 65,000,000 shares authorized, 40,396,519 shares issued and outstanding at April 30, 2017 and 40,057,067 shares issued and 40,041,047 shares outstanding at October 31, 2016.</t>
  </si>
  <si>
    <t>Additional Paid-In Capital</t>
  </si>
  <si>
    <t>Treasury Stock, at cost, 0 shares at April 30, 2017 and 16,020 shares at October 31, 2016.</t>
  </si>
  <si>
    <t>Accumulated Deficit</t>
  </si>
  <si>
    <t>Total Shareholders' Equity</t>
  </si>
  <si>
    <t>TOTAL LIABILITIES AND SHAREHOLDERS' EQUITY</t>
  </si>
  <si>
    <t>Condensed Balance Sheets (Unaudited)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Unaudited) - USD ($)</t>
  </si>
  <si>
    <t>3 Months Ended</t>
  </si>
  <si>
    <t>Apr. 30, 2016</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Income (Expense), Net</t>
  </si>
  <si>
    <t>Net Loss Before Benefit for Income Taxes</t>
  </si>
  <si>
    <t>Income Tax Expense</t>
  </si>
  <si>
    <t>Net Loss</t>
  </si>
  <si>
    <t>Net Loss Per Share, Basic and Diluted</t>
  </si>
  <si>
    <t>Weighted Average Number of Shares Outstanding, Basic and Diluted</t>
  </si>
  <si>
    <t>Condensed Statements of Cash Flows (Unaudited) - USD ($)</t>
  </si>
  <si>
    <t>OPERATING ACTIVITIES</t>
  </si>
  <si>
    <t>Net loss</t>
  </si>
  <si>
    <t>Adjustments to reconcile net loss to net cash used in operating activities:</t>
  </si>
  <si>
    <t>Stock compensation</t>
  </si>
  <si>
    <t>Gain on change in value of warrants and embedded derivative</t>
  </si>
  <si>
    <t>Loss on disposal of property and equipment</t>
  </si>
  <si>
    <t>Impairment of intangible assets</t>
  </si>
  <si>
    <t>Employee stock purchase plan</t>
  </si>
  <si>
    <t>Depreciation expense</t>
  </si>
  <si>
    <t>Amortization expense of intangible assets</t>
  </si>
  <si>
    <t>Lease incentive obligation</t>
  </si>
  <si>
    <t>Amortization of premium on held-to-maturity investments</t>
  </si>
  <si>
    <t>Deferred rent</t>
  </si>
  <si>
    <t>Change in operating assets and liabilities:</t>
  </si>
  <si>
    <t>Interest receivable</t>
  </si>
  <si>
    <t>Prepaid expenses</t>
  </si>
  <si>
    <t>Income tax receivable</t>
  </si>
  <si>
    <t>Other receivable</t>
  </si>
  <si>
    <t>Other current assets</t>
  </si>
  <si>
    <t>Deferred expenses</t>
  </si>
  <si>
    <t>Due from broker</t>
  </si>
  <si>
    <t>Other assets</t>
  </si>
  <si>
    <t>Accounts payable and accrued expenses</t>
  </si>
  <si>
    <t>Deferred revenue</t>
  </si>
  <si>
    <t>Net cash used in operating activities</t>
  </si>
  <si>
    <t>INVESTING ACTIVITIES</t>
  </si>
  <si>
    <t>Purchases of held-to-maturity investments</t>
  </si>
  <si>
    <t>Proceeds from maturities and redemptions on held-to-maturity investments</t>
  </si>
  <si>
    <t>Purchase of property and equipment</t>
  </si>
  <si>
    <t>Cost of intangible assets</t>
  </si>
  <si>
    <t>Net cash used in investing activities</t>
  </si>
  <si>
    <t>FINANCING ACTIVITIES</t>
  </si>
  <si>
    <t>Proceeds from exercise of warrants</t>
  </si>
  <si>
    <t>Taxes paid related to net share settlement of equity awards</t>
  </si>
  <si>
    <t>Employee tax withholdings paid on equity awards</t>
  </si>
  <si>
    <t>Tax shares sold to pay for employee tax withholdings on equity award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taxes</t>
  </si>
  <si>
    <t>Supplemental Schedule of Non-Cash Investing and Financing Activities</t>
  </si>
  <si>
    <t>Accrued expenses from consultants settled with common stock</t>
  </si>
  <si>
    <t>Conversion of notes payable into common stock</t>
  </si>
  <si>
    <t>Property and equipment included in accounts payable and accrued expenses</t>
  </si>
  <si>
    <t>Nature of Operations</t>
  </si>
  <si>
    <t>Organization, Consolidation and Presentation of Financial Statements [Abstract]</t>
  </si>
  <si>
    <t>1. NATURE OF OPERATIONS Advaxis, Inc. (“Advaxis”
or the “Company”) is a late-stage biotechnology company focused on the discovery, development and commercialization
of proprietary Lm Listeria monocytogenes Lm Lm TM Lm Axalimogene filolisbac
is our lead Lm ® Axalimogene filolisbac
has received United States Food and Drug Administration (“FDA”) orphan drug designation for three HPV-associated cancers:
cervical, head and neck, and anal cancer, and has received European Medicines Agency (“EMA”) orphan drug designation
for anal cancer. Axalimogene filolisbac has been designated by the FDA as a Fast Track product for adjuvant therapy for high-risk
locally advanced cervical cancer patients. It has also been classified as an advanced-therapy medicinal product (“ATMP”)
for the treatment of cervical cancer by the European Medicines Agency’s Committee for Advanced Therapies (“CAT”).
Axalimogene filolisbac is subject to an agreement with the FDA, under the Special Protocol Assessment (“SPA”) process,
for the Phase 3 AIM2CERV trial in patients with high-risk, locally advanced cervical cancer. It is also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or patients with HPV-associated head and
neck cancer; and (ii) a single arm Phase 2 monotherapy study in patients with metastatic anal cancer. In addition to the Company-sponsored
trials, axalimogene filolisbac is also being evaluated in two investigator-initiated clinical trials as follows: neoadjuvant treatment
of HPV-positive head and neck cancer (Mount Sinai &amp; Baylor College of Medicine), and locally advanced high risk anal cancer
(Brown University). ADXS-PSA is the Company’s
Lm ® ADXS-HER2 is the Company’s
Lm Lm ADXS-NEO is the Company’s
individual Lm The Company has focused
its development efforts on establishing a drug development pipeline that incorporates this technology into therapeutic cancer immunotherapies,
with clinical trials currently targeting HPV-associated cancers (cervical cancer, head and neck cancer, and anal cancer), prostate
cancer, and osteosarcoma.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s. In addition
to its existing single antigen vectors that target one tumor associated antigen, the Company is actively engaged in the development
of new constructs that will address multiple targets that are common to tumor types, as well as mutation-associated epitopes that
are specific to an individual patient’s tumor. The Company is also leveraging its Lm Lm Liquidity and Financial Condition The Company’s products
are being developed and have not generated significant revenues. As of April 30, 2017, the Company had approximately $115.3 million
in cash, cash equivalents and investments on its balance sheet. The Company believes its current cash position is sufficient to
fund its business plan approximately through the second quarter of fiscal 2019.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 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6 and notes thereto contained in the Company’s annual
report on Form 10-K for the year ended October 31, 2016, as filed with the SEC on January 9, 2017. The information presented
in the accompanying unaudited condensed balance sheet as of October 31, 2016 has been derived from the Company’s October
31, 2016 audited financial statements. 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s Certain amounts in the
prior period financial statements have been reclassified to conform to the presentation of the current period financial statements.
These reclassifications had no effect on the previously reported net loss. Collaboration Agreements The Company evaluates whether
an arrangement is a collaborative arrangement under the Financial Accounting Standards Board (the “FASB”) Accounting
Standards Certification (“ASC”) Topic 808, Collaborative Arrang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 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Cash and Cash Equivalents The Company considers all
highly liquid investments with an original maturity of three months or less when purchased to be cash equivalents. As of April
30, 2017 and October 31, 2016, the Company had approximately $22.3 million and $106.7 million, respectively, in cash equivalents. Concentration of Credit Risk The Company maintains its
cash in bank deposit accounts (checking) that at times exceed federally insured limits. Approximately $28.7 million is subject
to credit risk at April 30, 2017. However, these cash balances are maintained at creditworthy financial institutions. The Company
has not experienced any losses in such accounts and believes it is not exposed to any significant credit risk.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April 30,
2017 2016
Warrants 3,110,575 3,110,575
Stock Options 3,893,558 3,351,794
Restricted Stock Units 1,146,435 808,185
Total 8,150,568 7,270,554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forfeited
awards. As such, the Company recognizes stock-based compensation cost only for those stock-based awards that vest over their requisite
service period, based on the vesting provisions of the individual grants. Recent Accounting Pronouncements In May 2014, as part of
its ongoing efforts to assist in the convergence of GAAP and International Financial Reporting Standards, the FASB issued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in May 2016, the FASB issued ASU
2016-12, Narrow-Scope Improvements and Practical Expedients, and in December 2016 the FASB issued ASU 2016-20, Technical Corrections
and Improvements to Topic 606, Revenue from Contracts with Customers, which amend certain aspects of the new revenue recognition
standard pursuant to ASU 2014-09. We are currently evaluating which transition approach we will utilize and the impact of adopting
this accounting standard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densed financial statements.</t>
  </si>
  <si>
    <t>Investments</t>
  </si>
  <si>
    <t>Schedule of Investments [Abstract]</t>
  </si>
  <si>
    <t>3. INVESTMENTS The following table
summarizes the Company’s investment securities at amortized cost as of April 30, 2017 and October 31, 2016:
April 30, 2017
Amortized cost, as adjusted Gross unrealized holding gains Gross unrealized holding losses Estimated fair value
Short-term investments:
Certificates of Deposit $ 22,531,815 $ - $ 1 $ 22,531,814
Domestic Governmental Agency Loans 2,666,074 - 1,963 2,664,111
U.S Treasury Notes 60,102,326 - 62,836 60,039,490
Total short-term investment securities $ 85,300,215 $ - $ 64,800 $ 85,235,415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All of the Company’s
investments mature within the next 12 months.</t>
  </si>
  <si>
    <t>Property and Equipment</t>
  </si>
  <si>
    <t>Property, Plant and Equipment [Abstract]</t>
  </si>
  <si>
    <t>4. PROPERTY AND EQUIPMENT Property and equipment consists of the
following:
April 30, 2017 October 31, 2016
Leasehold Improvements $ 2,010,952 $ 1,835,602
Laboratory Equipment 3,423,753 2,038,704
Furniture and Fixtures 693,173 549,025
Computer Equipment 321,777 240,910
Construction in Progress 869,840 151,368
Total Property and Equipment 7,319,495 4,815,609
Accumulated Depreciation and Amortization (753,434 ) (426,535 )
Net Property and Equipment $ 6,566,061 $ 4,389,074 Depreciation expense
for the three and six months ended April 30, 2017 and 2016 was $179,823, $337,403, $49,090 and $95,124, respectively.</t>
  </si>
  <si>
    <t>Intangible Assets</t>
  </si>
  <si>
    <t>Goodwill and Intangible Assets Disclosure [Abstract]</t>
  </si>
  <si>
    <t xml:space="preserve">5. INTANGIBLE ASSETS Pursuant to our license
agreement with the University of Pennsylvania (“Penn”), the Company is billed actual patent expenses as they are passed
through from Penn and are billed directly from our patent attorney. The following is a summary of intangible assets as of the end
of the following fiscal periods:
April 30, 2017 October 31, 2016
License $ 776,992 $ 776,992
Patents 5,487,414 4,980,610
Software 25,625 19,625
Total Intangibles 6,290,031 5,777,227
Accumulated Amortization (1,595,762 ) (1,448,106 )
Intangible Assets $ 4,694,269 $ 4,329,121 The expirations of the
existing patents range from 2017 to 2037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89,881, $89,881, $- and $- were abandoned and were charged to Research and Development Expenses Estimated amortization expense for the next
five years is as follows: Year ended October 31,
2017 (Remaining) $ 155,000
2018 311,000
2019 308,000
2020 302,000
2021 302,000 </t>
  </si>
  <si>
    <t>Payables and Accruals [Abstract]</t>
  </si>
  <si>
    <t xml:space="preserve">6. ACCRUED EXPENSES The following table represents the major
components of accrued expenses:
April 30, 2017 October 31, 2016
Salaries and Other Compensation $ 1,679,995 $ 2,467,650
Vendors 632,259 2,098,792
Professional Fees 3,779,973 6,338,561
Accrued Expenses $ 6,092,227 $ 10,905,003 </t>
  </si>
  <si>
    <t>Derivative Instruments</t>
  </si>
  <si>
    <t>Derivative Instruments and Hedging Activities Disclosure [Abstract]</t>
  </si>
  <si>
    <t xml:space="preserve">7. DERIVATIVE INSTRUMENTS Warrants A summary of changes
in warrants for the six months ended April 30, 2017 is as follows:
Number of Weighted-Average
Warrants Exercise Price
Outstanding Warrants at October 31, 2016: 3,110,575 $ 5.04
Issued - -
Exercised - -
Expired - -
Outstanding Warrants at April 30, 2017 3,110,575 $ 5.04 At April 30, 2017
and October 31, 2016, the Company had approximately 3.09 million of its total 3.11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Warrant Liability At April 30, 2017
and October 31, 2016, the Company had approximately 18,000 of its total approximately 3.11 million outstanding warrants classified
as liability warrants (liability warrants). The Company utilizes the BSM to calculate the fair value of these warrants at issuance
and at each subsequent reporting date. The liability warrants contain a cash settlement provision in the event of a fundamental
transaction (as defined in the Common Stock purchase warrant). Any changes in the fair value of the warrant liability (i.e. the
total fair value of all outstanding liability warrants at the balance sheet date) between reporting periods will be reported on
the statement of operations. At April 30, 2017
and October 31, 2016, the fair value of the warrant liability was $- and $20,156, respectively. For the three months ended April
30, 2017 and 2016, the Company reported a gain of $10,652 and $592, respectively, due to changes in the fair value of the warrant
liability. For the six months ended April 30, 2017 and 2016, the Company reported a gain of $20,156 and $49,874, respectively,
due to changes in the fair value of the warrant liability. In determining the fair value of the warrant liability at April 30,
2017 and October 31, 2016, the Company used the following inputs in its BSM:
April 30, 2017 October 31, 2016
Exercise Price $ 10.63-18.75 $ 10.63-18.75
Stock Price $ 8.56 $ 8.09
Expected term 0.05-0.26 years 0.55-0.75 years
Expected Volatility 34.44%-43.74 % 81.84%-87.09 %
Risk Free Interest Rate 0.68%-0.80 % 0.51%-0.66 % </t>
  </si>
  <si>
    <t>Share Based Compensation</t>
  </si>
  <si>
    <t>Disclosure of Compensation Related Costs, Share-based Payments [Abstract]</t>
  </si>
  <si>
    <t xml:space="preserve">8. SHARE BASED COMPENSATION Employment Agreements Management voluntarily
purchases restricted stock directly from the Company at market price. The respective stock purchases occur on the last trading
day of each month. This voluntary election is outlined in each of Daniel J. O’Connor, Chief Executive Officer and President,
Robert G. Petit, Executive Vice President, Chief Scientific Officer, and Sara M. Bonstein, Executive Vice President and Secretary,
Chief Financial Officer, (each an “Executive”), employment agreements. The table below reflects the purchases of each
Executive:
ANNUALIZED
Annual Amount For the Six Months Ended April 30, 2017
to be Purchased Gross Purchase Net Purchase
Executive $ $ # of shares $ # of shares
Daniel J. O’Connor $ 54,547 $ 26,546 2,080 $ 20,008 1,558
Robert G. Petit $ 33,061 $ 16,065 1,811 $ 12,786 1,295
Sara M. Bonstein $ 29,261 $ 14,260 1,158 $ 9,978 845 For the three months
ended April 30, 2017, the Company recorded stock compensation expense of $37,308 in the statement of operations for the portion
of management salaries voluntarily paid in stock representing 4,395 shares of its Common Stock (3,224 shares on a net basis after
employee payroll taxes). For the three months ended April 30, 2016, the Company recorded a similar stock compensation expense of
$56,926 in the statement of operations representing 8,028 shares of its Common Stock (5,785 shares on a net basis after employee
payroll taxes). For the six months
ended April 30, 2017, the Company recorded a similar stock compensation expense of $79,324 in the statement of operations representing
9,711 shares of its Common Stock (7,295 shares on a net basis after employee payroll taxes). For the six months ended April 30,
2016, the Company recorded stock compensation expense of $121,257 in the statement of operations for the portion of management
salaries voluntarily paid in stock representing 15,088 shares of its Common Stock (10,732 shares on a net basis after employee
payroll taxes). From 2013 to present,
in addition to the purchases of Common Stock set forth in the above table, Mr. O’Connor has also purchased an additional
164,909 shares of Common Stock out of his personal funds at the then market price for an aggregate consideration of $689,004. These
purchases consisted of the conversion of amounts due to Mr. O’Connor under a promissory note given by Mr. O’Connor
to the Company in 2012 of approximately $66,500 for 21,091 shares, 2013 base salary which he elected to receive in Common Stock
of approximately $186,555 for 34,752 shares (21,489 on a net basis after employee payroll taxes), 2013 and 2014 cash bonuses voluntarily
requested to receive in equity of $214,359 for 62,064 shares (57,990 on a net basis after employee payroll taxes), fiscal 2014
voluntary request to purchase stock directly from the Company at market price purchases of $68,750 for 21,687 shares (15,950 on
a net basis after employee payroll taxes), fiscal 2015 voluntary request to purchase stock directly from the Company at market
price purchases of $88,840 for 8,482 shares (7,556 on a net basis after employee payroll taxes), and purchases of the Company’s
Common Stock in the October 2013 and March 2014 public offerings of 13,500 shares for $54,000 and 3,333 shares for $10,000. Restricted Stock Units (RSUs) A summary of the
Company’s RSU activity and related information for the six months ended April 30, 2017 is as follows:
Number of Weighted-Average
Balance at October 31, 2016: 719,448 $ 10.77
Granted 722,432 $ 8.38
Vested (270,134 ) $ 9.28
Cancelled (25,311 ) $ 9.09
Balance at April 30, 2017 1,146,435 $ 9.65 As of April 30,
2017, there was approximately $9,247,000 of unrecognized compensation cost related to non-vested RSUs, which is expected to be
recognized over a remaining weighted average vesting period of approximately 2.19 years. As of April 30,
2017, the aggregate intrinsic value of non-vested RSUs was approximately $9,814,000. Employee Stock Awards Common Stock issued
to executives and employees related to vested incentive retention awards, employment inducements and employee excellence awards
totaled 155,149 (126,504 shares on a net basis after employee payroll taxes) and 134,239 shares for the three months ended April
30, 2017 and 2016, respectively. Total stock compensation expense associated with these awards for the three months ended April
30, 2017 and 2016 was $1,674,989 and $876,228, respectively. Common Stock issued
to executives and employees related to vested incentive retention awards, employment inducements and employee excellence awards
totaled 243,809 shares (215,164 shares on a net basis after employee payroll taxes) and 372,368 shares during the six months ended
April 30, 2017 and 2016, respectively. Total stock compensation expense associated with these awards for the six months ended April
30, 2017 and 2016 was $2,989,612 and $2,733,304, respectively. Furthermore, non-executive
employees were entitled to receive a performance-based year-end cash bonus. Several non-executive employees voluntarily requested
to be paid all or a portion of their cash bonus in the Company’s Common Stock instead of cash. During the six months ended
April 30, 2016, the total fair value of these equity purchases was $102,022, or 9,150 shares of the Company’s Common Stock. Director Stock Awards Common stock issued
to Directors for compensation related to board and committee membership totaled 30,000 and 61,767 shares for the three months ended
April 30, 2017 and 2016, respectively. Total stock compensation expense associated with these awards for the three months ended
April 30, 2017 and 2016 was $98,315 and $311,205, respectively. Common stock issued
to Directors for compensation related to board and committee membership totaled 30,000 and 93,534 shares for the six months ended
April 30, 2017 and 2016, respectively. Total stock compensation expense associated with these awards for the six months ended April
30, 2017 and 2016 was $199,943 and $622,410, respectively. Stock Options A summary of changes
in the stock option plan for the six months ended April 30, 2017 is as follows:
Number of Weighted-Average
Options Exercise Price
Outstanding at October 31, 2016: 3,351,795 $ 13.31
Granted 556,952 $ 7.71
Exercised - $ -
Canceled (4,000 ) $ 3.42
Expired (11,189 ) $ 17.88
Outstanding at April 30, 2017 3,893,558 $ 12.51
Vested and Exercisable at April 30, 2017 2,158,092 $ 13.47 Total compensation
cost related to the Company’s outstanding stock options, recognized in the statement of operations for the three months ended
April 30, 2017 and 2016, was $3,006,763 and $3,280,517, respectively. For the six months ended April 30, 2017 and 2016, compensation
cost related to the Company’s outstanding stock options was $6,190,221 and $9,952,502, respectively. During the six months
ended April 30, 2017, 556,952 options were granted with a total grant date fair value of $3,542,215. During the six months ended
April 30, 2016, 1,385,000 options were granted with a total grant date fair value of $14,837,970. As of April 30,
2017, there was approximately $14,678,000 of unrecognized compensation cost related to non-vested stock option awards, which is
expected to be recognized over a remaining weighted average vesting period of approximately 1.44 years. As of April 30,
2017, the aggregate intrinsic value of vested and exercisable options was approximately $48,000. In determining the
fair value of the stock options granted during the six months ended April 30, 2017 and 2016, the Company used the following inputs
in its BSM:
Six Months Ended
April 30, 2017 April 30, 2016
Expected Term 5.50-6.50 years 5.51-6.51 years
Expected Volatility 107.07%-110.93 % 109.23%-115.25 %
Expected Dividends 0 % 0 %
Risk Free Interest Rate 1.26-1.58 % 1.65%-2.00 % Shares Issued to Consultants During the three
months ended April 30, 2017, 44,312 shares of Common Stock valued at $379,350 were issued to consultants for services, of which
$230,100 represented shares issued for amounts previously accrued. The Company recorded a liability on its balance sheet for $247,100
for shares earned pursuant to consulting agreements but not delivered. During the three months ended April 30, 2016, 65,893 shares
of Common Stock valued at $570,001 were issued to consultants for services. The common stock share values were based on the dates
the shares vested. During the six months
ended April 30, 2017, 76,812 shares of Common Stock valued at $692,950 were issued to consultants for services, of which $75,000
represented shares issued for amounts previously accrued. The Company recorded a liability on its balance sheet for $247,100 for
shares earned pursuant to consulting agreements but not delivered. During the six months ended April 30, 2016, 89,017 shares of
Common Stock valued at $845,088 were issued to consultants for services. The common stock share values were based on the dates
the shares vested. The following table
summarizes share-based compensation expense included in the Statement of Operations by expense category for the six months ended
April 30, 2017 and 2016, respectively:
Three Months Ended April 30, Six Months Ended April 30,
2017 2016 2017 2016
Research and development $ 1,531,005 $ 967,705 $ 2,753,488 $ 6,074,343
General and administrative 3,682,720 3,864,872 7,570,662 8,287,240
Total $ 5,213,725 $ 4,832,577 $ 10,324,150 $ 14,361,583 </t>
  </si>
  <si>
    <t>Collaboration and Licensing Agreements</t>
  </si>
  <si>
    <t>Business Combinations [Abstract]</t>
  </si>
  <si>
    <t>9. COLLABORATION AND LICENSING AGREEMENTS Especificos Stendhal SA de CV On February 3,
2016, the Company entered into a Co-Development and Commercialization Agreement (the “Stendhal Agreement”) with Especificos
Stendhal SA de CV (“Stendhal”), for Advaxis’ lead Lm Technology™ immunotherapy, Axalimogene filolisbac
, in HPV-associated cancers. Under the terms of the Stendhal Agreement, Stendhal will pay $10 million (“Support Payments”)
towards the expense of AIM2CERV over the duration of the trial. Certain internal expenses of Stendhal up to $1 million shall be
counted towards the $10 million in Support Payments. The Support Payments are contingent upon Advaxis achieving annual project
milestones. The Company considered the provisions of the research and development and collaboration guidance in determining how
to recognize the Support Payments to be received from Stendhal. The Company determined the Stendhal Agreement should be accounted
for within the scope of collaboration arrangement accounting guidance. Furthermore, the Company determined that Advaxis is the
principal in the Stendhal Agreement. As a result, the Company will account for the Support Payments as a reduction of research
and development expenses Other Receivables Sellas Life Science Group On February 27,
2017, the Company entered into a license agreement with Sellas Life Science Group (“Sellas”) to develop a novel cancer
immunotherapy agent using Advaxis’ proprietary Lm-based antigen delivery technology with SELLAS’ patented WT1 targeted
heteroclitic peptide antigen mixture (galinpepimut-S)). Pursuant to the agreement, Advaxis will conduct all pre-clinical activities
required for an IND filing and Sellas will be responsible for all clinical development and commercial activities. Advaxis will
receive future payments of up to $358 million from SELLAS if certain development, regulatory, and commercial milestones are met.
SELLAS has agreed to pay Advaxis single-digit to low double-digit royalties based on worldwide net sales upon commercialization.
If SELLAS sublicenses its rights, Advaxis will receive a percentage of applicable sublicense revenue paid.</t>
  </si>
  <si>
    <t>Commitments and Contingencies Disclosure [Abstract]</t>
  </si>
  <si>
    <t xml:space="preserve">10. COMMITMENTS AND CONTINGENCIES Legal Proceedings Knoll On August 21, 2015,
Knoll Capital Management L.P. filed a complaint against the Company in the Delaware Court of Chancery. In lieu of continuing to
unnecessarily incur litigation expenses, on April 27, 2017, the Company settled the matter for a non-material amount, predominately
reimbursed by the Company’s insurance, and the parties entered into a definitive confidential settlement agreement. The Company
expressly denies any admission or wrongdoing and the settlement was entered into solely for the purpose of avoiding the burden,
inconvenience, and expense of further litigation. On May 11, 2017, following resolution of the matter by the parties, the Court
granted a Stipulation Of Dismissal With Prejudice. Bono On August 20, 2015,
a derivative complaint was filed by a purported Company shareholder in the United States District Court for the District of New
Jersey styled David Bono v. O’Connor, et al., Case No. 3:15-CV-006326-FLW-DEA (D.N.J. Aug. 20, 2015) (the “Bono Action”).
The complaint is based on general allegations related to certain stock options granted to the individual defendants and generally
alleges counts for breaches of fiduciary duty and unjust enrichment. The complaint also alleges additional claims for violation
of Section 14(a) of the Securities Exchange Act of 1934 and for waste of corporate assets. The complaint seeks damages and costs
of an unspecified amount, disgorgement of compensation obtained by the individual defendants, and injunctive relief. Defendants filed a motion to dismiss the Bono Action. On May 23, 2016, the United States District Court for
the District of New Jersey issued an opinion and order granting in part and denying in part defendants’ motion to dismiss.
Specifically, the court denied the motion to dismiss as to the breach of fiduciary duty claim and unjust enrichment claim against
the three members of the Compensation Committee, but dismissed without prejudice the breach of fiduciary duty and unjust enrichment
claims against the other eight individual defendants [O’Connor, Khleif, McKearn, Patton, Bonstein, Mauro, Mayes, and Petit].
The court dismissed without prejudice the Section 14(a) disclosure claim and waste claims against all defendants. On October 5,
2016, the court denied plaintiff’s motion for reconsideration of its May 23 order. On April 13, 2017, the parties advised
the court that they have reached a tentative agreement in principle to settled the action, subject to court approval and formal
documentation (including negotiating a stipulation of settlement and attorneys’ fees and expenses). At this stage of
the proceeding, the Company does not express any opinion as to likely outcome, but the Company intends to defend the action vigorously. General The Company is from
time to time involved in legal proceedings in the ordinary course of its business. The Company does not believe that any of these
claims and proceedings against it is likely to have, individually or in the aggregate, a material adverse effect on its financial
condition or results of operations. Operating Leases The Company’s
corporate offices are currently located at 305 College Road East, Princeton, New Jersey 08540. Future minimum payments
of the Company’s operating leases are as follows: Year ended October 31,
2017(Remaining) $ 490,931
2018 1,041,895
2019 1,107,385
2020 1,232,907
2021 1,317,640
Thereafter 5,747,340
10,938,098 </t>
  </si>
  <si>
    <t>Subsequent Events</t>
  </si>
  <si>
    <t>Subsequent Events [Abstract]</t>
  </si>
  <si>
    <t xml:space="preserve">11. SUBSEQUENT EVENTS On May 1, 2017, the Company
granted to executives 258,758 RSUs and 145,749 PRSUs. The RSUs and PRSUs vest annually in three equal annual installments on November
1, 2017, November 1, 2018 and November 1, 2019. On May 30, 2017, the Company
announced a clinical development collaboration with BMS to evaluate ADXS-DUAL, its second investigational immunotherapy targeting
HPV-associated cancers, and BMS’ PD-1 immune checkpoint inhibitor, Opdivo ® </t>
  </si>
  <si>
    <t>Summary of Significant Accounting Policies and Basis of Presentation (Policies)</t>
  </si>
  <si>
    <t>Basis of Presentation - Unaudited Interim Financial Information</t>
  </si>
  <si>
    <t>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6 and notes thereto contained in the Company’s annual
report on Form 10-K for the year ended October 31, 2016, as filed with the SEC on January 9, 2017. The information
presented in the accompanying unaudited condensed balance sheet as of October 31, 2016 has been derived from the Company’s
October 31, 2016 audited financial statements.</t>
  </si>
  <si>
    <t>Estimates</t>
  </si>
  <si>
    <t>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s</t>
  </si>
  <si>
    <t>Reclassifications Certain amounts
in the prior period financial statements have been reclassified to conform to the presentation of the current period financial
statements. These reclassifications had no effect on the previously reported net loss.</t>
  </si>
  <si>
    <t>Collaboration Agreements</t>
  </si>
  <si>
    <t>Collaboration Agreements The Company evaluates whether
an arrangement is a collaborative arrangement under the Financial Accounting Standards Board (the “FASB”) Accounting
Standards Certification (“ASC”) Topic 808, Collaborative Arrang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t>
  </si>
  <si>
    <t>Revenue Recognition</t>
  </si>
  <si>
    <t>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t>
  </si>
  <si>
    <t>Cash and Cash Equivalents The Company considers
all highly liquid investments with an original maturity of three months or less when purchased to be cash equivalents. As of April
30, 2017 and October 31, 2016, the Company had approximately $22.3 million and $106.7 million, respectively, in cash equivalents.</t>
  </si>
  <si>
    <t>Concentration of Credit Risk</t>
  </si>
  <si>
    <t>Concentration of Credit Risk The Company maintains
its cash in bank deposit accounts (checking) that at times exceed federally insured limits. Approximately $28.7 million is subject
to credit risk at April 30, 2017. However, these cash balances are maintained at creditworthy financial institutions. The Company
has not experienced any losses in such accounts and believes it is not exposed to any significant credit risk.</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April 30,
2017 2016
Warrants 3,110,575 3,110,575
Stock Options 3,893,558 3,351,794
Restricted Stock Units 1,146,435 808,185
Total 8,150,568 7,270,554 </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forfeited awards. As such, the Company recognizes stock-based compensation cost only for those stock-based awards that vest over
their requisite service period, based on the vesting provisions of the individual grants.</t>
  </si>
  <si>
    <t>Recent Accounting Pronouncements</t>
  </si>
  <si>
    <t>Recent Accounting Pronouncements In May 2014, as part of
its ongoing efforts to assist in the convergence of GAAP and International Financial Reporting Standards, the FASB issued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in May 2016, the FASB issued ASU
2016-12, Narrow-Scope Improvements and Practical Expedients, and in December 2016 the FASB issued ASU 2016-20, Technical Corrections
and Improvements to Topic 606, Revenue from Contracts with Customers, which amend certain aspects of the new revenue recognition
standard pursuant to ASU 2014-09. We are currently evaluating which transition approach we will utilize and the impact of adopting
this accounting standard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April 30,
2017 2016
Warrants 3,110,575 3,110,575
Stock Options 3,893,558 3,351,794
Restricted Stock Units 1,146,435 808,185
Total 8,150,568 7,270,554 </t>
  </si>
  <si>
    <t>Investments (Tables)</t>
  </si>
  <si>
    <t>Schedule of Investment Securities at Amortized</t>
  </si>
  <si>
    <t xml:space="preserve">The following table
summarizes the Company’s investment securities at amortized cost as of April 30, 2017 and October 31, 2016:
April 30, 2017
Amortized cost, as adjusted Gross unrealized holding gains Gross unrealized holding losses Estimated fair value
Short-term investments:
Certificates of Deposit $ 22,531,815 $ - $ 1 $ 22,531,814
Domestic Governmental Agency Loans 2,666,074 - 1,963 2,664,111
U.S Treasury Notes 60,102,326 - 62,836 60,039,490
Total short-term investment securities $ 85,300,215 $ - $ 64,800 $ 85,235,415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t>
  </si>
  <si>
    <t>Property and Equipment (Tables)</t>
  </si>
  <si>
    <t>Schedule of Property and Equipment</t>
  </si>
  <si>
    <t xml:space="preserve">Property and equipment consists of the
following:
April 30, 2017 October 31, 2016
Leasehold Improvements $ 2,010,952 $ 1,835,602
Laboratory Equipment 3,423,753 2,038,704
Furniture and Fixtures 693,173 549,025
Computer Equipment 321,777 240,910
Construction in Progress 869,840 151,368
Total Property and Equipment 7,319,495 4,815,609
Accumulated Depreciation and Amortization (753,434 ) (426,535 )
Net Property and Equipment $ 6,566,061 $ 4,389,074 </t>
  </si>
  <si>
    <t>Intangible Assets (Tables)</t>
  </si>
  <si>
    <t>Summary of Intangible Assets</t>
  </si>
  <si>
    <t xml:space="preserve">The following is a summary
of intangible assets as of the end of the following fiscal periods:
April 30, 2017 October 31, 2016
License $ 776,992 $ 776,992
Patents 5,487,414 4,980,610
Software 25,625 19,625
Total Intangibles 6,290,031 5,777,227
Accumulated Amortization (1,595,762 ) (1,448,106 )
Intangible Assets $ 4,694,269 $ 4,329,121 </t>
  </si>
  <si>
    <t>Schedule of Amortization Expense</t>
  </si>
  <si>
    <t xml:space="preserve">Estimated amortization expense for the
next five years is as follows: Year ended October 31,
2017 (Remaining) $ 155,000
2018 311,000
2019 308,000
2020 302,000
2021 302,000 </t>
  </si>
  <si>
    <t>Accrued Expenses (Tables)</t>
  </si>
  <si>
    <t>Schedule of Accrued Expenses</t>
  </si>
  <si>
    <t xml:space="preserve">The following table represents the major
components of accrued expenses:
April 30, 2017 October 31, 2016
Salaries and Other Compensation $ 1,679,995 $ 2,467,650
Vendors 632,259 2,098,792
Professional Fees 3,779,973 6,338,561
Accrued Expenses $ 6,092,227 $ 10,905,003 </t>
  </si>
  <si>
    <t>Derivative Instruments (Tables)</t>
  </si>
  <si>
    <t>Schedule of Warrants Activity</t>
  </si>
  <si>
    <t xml:space="preserve">A summary of changes
in warrants for the six months ended April 30, 2017 is as follows:
Number of Weighted-Average
Warrants Exercise Price
Outstanding Warrants at October 31, 2016: 3,110,575 $ 5.04
Issued - -
Exercised - -
Expired - -
Outstanding Warrants at April 30, 2017 3,110,575 $ 5.04 </t>
  </si>
  <si>
    <t>Schedule of Fair Value of Warrant Liability</t>
  </si>
  <si>
    <t>In determining the
fair value of the warrant liability at April 30, 2017 and October 31, 2016, the Company used the following inputs in its BSM:
April 30, 2017 October 31, 2016
Exercise Price $ 10.63-18.75 $ 10.63-18.75
Stock Price $ 8.56 $ 8.09
Expected term 0.05-0.26 years 0.55-0.75 years
Expected Volatility 34.44%-43.74 % 81.84%-87.09 %
Risk Free Interest Rate 0.68%-0.80 % 0.51%-0.66 %</t>
  </si>
  <si>
    <t>Share Based Compensation (Tables)</t>
  </si>
  <si>
    <t>Schedule of Allocation of Base Salary</t>
  </si>
  <si>
    <t xml:space="preserve">The table below
reflects the purchases of each Executive:
ANNUALIZED
Annual Amount For the Six Months Ended April 30, 2017
to be Purchased Gross Purchase Net Purchase
Executive $ $ # of shares $ # of shares
Daniel J. O’Connor $ 54,547 $ 26,546 2,080 $ 20,008 1,558
Robert G. Petit $ 33,061 $ 16,065 1,811 $ 12,786 1,295
Sara M. Bonstein $ 29,261 $ 14,260 1,158 $ 9,978 845 </t>
  </si>
  <si>
    <t>Summary of RSU Activity and Related Information</t>
  </si>
  <si>
    <t xml:space="preserve">A summary of the
Company’s RSU activity and related information for the six months ended April 30, 2017 is as follows:
Number of Weighted-Average
Balance at October 31, 2016: 719,448 $ 10.77
Granted 722,432 $ 8.38
Vested (270,134 ) $ 9.28
Cancelled (25,311 ) $ 9.09
Balance at April 30, 2017 1,146,435 $ 9.65 </t>
  </si>
  <si>
    <t>Summary of Changes in Stock Option Plan</t>
  </si>
  <si>
    <t xml:space="preserve">A summary of changes
in the stock option plan for the six months ended April 30, 2017 is as follows:
Number of Weighted-Average
Options Exercise Price
Outstanding at October 31, 2016: 3,351,795 $ 13.31
Granted 556,952 $ 7.71
Exercised - $ -
Canceled (4,000 ) $ 3.42
Expired (11,189 ) $ 17.88
Outstanding at April 30, 2017 3,893,558 $ 12.51
Vested and Exercisable at April 30, 2017 2,158,092 $ 13.47 </t>
  </si>
  <si>
    <t>Summary of Fair Value of Stock Options Granted of BSM</t>
  </si>
  <si>
    <t>In determining the
fair value of the stock options granted during the six months ended April 30, 2017 and 2016, the Company used the following inputs
in its BSM:
Six Months Ended
April 30, 2017 April 30, 2016
Expected Term 5.50-6.50 years 5.51-6.51 years
Expected Volatility 107.07%-110.93 % 109.23%-115.25 %
Expected Dividends 0 % 0 %
Risk Free Interest Rate 1.26-1.58 % 1.65%-2.00 %</t>
  </si>
  <si>
    <t>Summary of Share-based Compensation Expense</t>
  </si>
  <si>
    <t xml:space="preserve">The following table
summarizes share-based compensation expense included in the Statement of Operations by expense category for the six months ended
April 30, 2017 and 2016, respectively:
Three Months Ended April 30, Six Months Ended April 30,
2017 2016 2017 2016
Research and development $ 1,531,005 $ 967,705 $ 2,753,488 $ 6,074,343
General and administrative 3,682,720 3,864,872 7,570,662 8,287,240
Total $ 5,213,725 $ 4,832,577 $ 10,324,150 $ 14,361,583 </t>
  </si>
  <si>
    <t>Commitments and Contingencies (Tables)</t>
  </si>
  <si>
    <t>Summary of Future Minimum Payments of Operating Leases</t>
  </si>
  <si>
    <t xml:space="preserve">Future minimum payments
of the Company’s operating leases are as follows: Year ended October 31,
2017(Remaining) $ 490,931
2018 1,041,895
2019 1,107,385
2020 1,232,907
2021 1,317,640
Thereafter 5,747,340
10,938,098 </t>
  </si>
  <si>
    <t>Nature of Operations (Details Narrative)</t>
  </si>
  <si>
    <t>Apr. 30, 2017USD ($)Patients</t>
  </si>
  <si>
    <t>Number of patients | Patients</t>
  </si>
  <si>
    <t>Cash, cash equivalents and investments | $</t>
  </si>
  <si>
    <t>Summary of Significant Accounting Policies and Basis of Presentation (Details Narrative) - USD ($)</t>
  </si>
  <si>
    <t>Cash equivalents</t>
  </si>
  <si>
    <t>Concentration of credit risk</t>
  </si>
  <si>
    <t>Summary of Significant Accounting Policies and Basis of Presentation - Schedule of Common Stock Excluded from Diluted Net Loss Per Share (Details) - shares</t>
  </si>
  <si>
    <t>Number of common stock excluded from diluted net loss per share</t>
  </si>
  <si>
    <t>Warrants [Member]</t>
  </si>
  <si>
    <t>Stock Options [Member]</t>
  </si>
  <si>
    <t>Restricted Stock Units (RSUs) [Member]</t>
  </si>
  <si>
    <t>Investments (Details Narrative)</t>
  </si>
  <si>
    <t>Investments maturity description</t>
  </si>
  <si>
    <t>All of the Company's investments mature within the next 12 months.</t>
  </si>
  <si>
    <t>Investments - Schedule of Investment Securities at Amortized (Details) - USD ($)</t>
  </si>
  <si>
    <t>12 Months Ended</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The expirations of the existing patents range from 2017 to 2037</t>
  </si>
  <si>
    <t>Book value patent applications, net</t>
  </si>
  <si>
    <t>Amortization of intangible assets</t>
  </si>
  <si>
    <t>Intangible Assets - Summary of Intangible Assets (Details) - USD ($)</t>
  </si>
  <si>
    <t>License</t>
  </si>
  <si>
    <t>Patents</t>
  </si>
  <si>
    <t>Software</t>
  </si>
  <si>
    <t>Total intangibles</t>
  </si>
  <si>
    <t>Accumulated Amortization</t>
  </si>
  <si>
    <t>Intangible Assets - Schedule of Amortization Expense (Details)</t>
  </si>
  <si>
    <t>Oct. 31, 2016USD ($)</t>
  </si>
  <si>
    <t>2017 (Remaining)</t>
  </si>
  <si>
    <t>Accrued Expenses - Schedule of Accrued Expenses (Details) - USD ($)</t>
  </si>
  <si>
    <t>Salaries and Other Compensation</t>
  </si>
  <si>
    <t>Vendors</t>
  </si>
  <si>
    <t>Professional Fees</t>
  </si>
  <si>
    <t>Derivative Instruments (Details Narrative) - USD ($)</t>
  </si>
  <si>
    <t>Warrants outstanding</t>
  </si>
  <si>
    <t>Fair value of warrant liability</t>
  </si>
  <si>
    <t>Gain (loss) on change in fair value of warrant liability</t>
  </si>
  <si>
    <t>Equity Warrants [Member]</t>
  </si>
  <si>
    <t>Common stock purchase warrant</t>
  </si>
  <si>
    <t>Liability Warrants [Member]</t>
  </si>
  <si>
    <t>Derivative Instruments - Schedule of Warrants Activity (Details)</t>
  </si>
  <si>
    <t>Apr. 30, 2017$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Derivative Instruments - Schedule of Fair Value of Warrant Liability (Details) - $ / shares</t>
  </si>
  <si>
    <t>Stock Price</t>
  </si>
  <si>
    <t>Minimum [Member]</t>
  </si>
  <si>
    <t>Exercise Price</t>
  </si>
  <si>
    <t>Expected term</t>
  </si>
  <si>
    <t>18 days</t>
  </si>
  <si>
    <t>6 months 18 days</t>
  </si>
  <si>
    <t>Expected Volatility</t>
  </si>
  <si>
    <t>34.44%</t>
  </si>
  <si>
    <t>81.84%</t>
  </si>
  <si>
    <t>Risk Free Interest Rate</t>
  </si>
  <si>
    <t>0.68%</t>
  </si>
  <si>
    <t>0.51%</t>
  </si>
  <si>
    <t>Maximum [Member]</t>
  </si>
  <si>
    <t>3 months 4 days</t>
  </si>
  <si>
    <t>9 months</t>
  </si>
  <si>
    <t>43.74%</t>
  </si>
  <si>
    <t>87.09%</t>
  </si>
  <si>
    <t>0.80%</t>
  </si>
  <si>
    <t>0.66%</t>
  </si>
  <si>
    <t>Share Based Compensation (Details Narrative) - USD ($)</t>
  </si>
  <si>
    <t>1 Months Ended</t>
  </si>
  <si>
    <t>Mar. 31, 2014</t>
  </si>
  <si>
    <t>Oct. 31, 2013</t>
  </si>
  <si>
    <t>Jan. 31, 2016</t>
  </si>
  <si>
    <t>Stock compensation expense</t>
  </si>
  <si>
    <t>Share-based compensation, common stock, shares</t>
  </si>
  <si>
    <t>Share-based compensation, shares on net basis after employee payroll taxes</t>
  </si>
  <si>
    <t>Unrecognized compensation cost related to non-vested stock option awards</t>
  </si>
  <si>
    <t>Unrecognized compensation cost related to non-vested remaining weighted average vesting period</t>
  </si>
  <si>
    <t>1 year 5 months 9 days</t>
  </si>
  <si>
    <t>Options outstanding, intrinsic value</t>
  </si>
  <si>
    <t>Fair value of equity purchases</t>
  </si>
  <si>
    <t>Fair value of equity purchases, shares</t>
  </si>
  <si>
    <t>Compensation cost related to outstanding stock options</t>
  </si>
  <si>
    <t>Number of options, granted</t>
  </si>
  <si>
    <t>Fair value of option granted</t>
  </si>
  <si>
    <t>2 years 2 months 8 days</t>
  </si>
  <si>
    <t>Employee Stock Awards [Member]</t>
  </si>
  <si>
    <t>2013 Base Salary Stock [Member]</t>
  </si>
  <si>
    <t>Issuance of common stock shares</t>
  </si>
  <si>
    <t>Number of stock shares issued during period amount</t>
  </si>
  <si>
    <t>Issuance of common stock net basis after taxes</t>
  </si>
  <si>
    <t>2014 Cash Bonus Equity [Member]</t>
  </si>
  <si>
    <t>2014 Voluntary Request To Purchase Of Equity [Member]</t>
  </si>
  <si>
    <t>2015 Voluntary Request To Purchase Of Equity [Member]</t>
  </si>
  <si>
    <t>Common Stock [Member]</t>
  </si>
  <si>
    <t>Promissory Note One [Member]</t>
  </si>
  <si>
    <t>Daniel J. O' Connor [Member]</t>
  </si>
  <si>
    <t>Directors [Member]</t>
  </si>
  <si>
    <t>Consultants [Member]</t>
  </si>
  <si>
    <t>Stock issued during period for services</t>
  </si>
  <si>
    <t>Stock issued during period value for services</t>
  </si>
  <si>
    <t>Recorded a liability</t>
  </si>
  <si>
    <t>Share Based Compensation - Schedule of Allocation of Base Salary (Details) - USD ($)</t>
  </si>
  <si>
    <t>Annual Amount to be Purchased</t>
  </si>
  <si>
    <t>Cumulative Gross Purchase</t>
  </si>
  <si>
    <t>Cumulative shares Gross Purchase</t>
  </si>
  <si>
    <t>Cumulative Net Purchase</t>
  </si>
  <si>
    <t>Cumulative shares Net Purchase</t>
  </si>
  <si>
    <t>Robert G. Petit [Member]</t>
  </si>
  <si>
    <t>Sara M. Bonstein [Member]</t>
  </si>
  <si>
    <t>Share Based Compensation - Summary of RSU Activity and Related Information (Details) - $ / shares</t>
  </si>
  <si>
    <t>Beginning Balance</t>
  </si>
  <si>
    <t>Number of RSUs, Granted</t>
  </si>
  <si>
    <t>Number of RSUs, Vested</t>
  </si>
  <si>
    <t>Ending Balance</t>
  </si>
  <si>
    <t>Weighted-Average Exercise Price, Outstanding, Beginning</t>
  </si>
  <si>
    <t>Weighted-Average Exercise Price, Granted</t>
  </si>
  <si>
    <t>Weighted-Average Exercise Price, Vested</t>
  </si>
  <si>
    <t>Weighted-Average Exercise Price, Outstanding, Ending</t>
  </si>
  <si>
    <t>Number of RSUs, Cancelled</t>
  </si>
  <si>
    <t>Weighted-Average Exercise Price, Cancelled</t>
  </si>
  <si>
    <t>Share Based Compensation - Summary of Changes in Stock Option Plan (Details) - $ / shares</t>
  </si>
  <si>
    <t>Number of Options, Granted</t>
  </si>
  <si>
    <t>Number of Options, Exercised</t>
  </si>
  <si>
    <t>Number of Options, Canceled</t>
  </si>
  <si>
    <t>Number of Options, Expired</t>
  </si>
  <si>
    <t>Number of Options, Vested and Exercisable</t>
  </si>
  <si>
    <t>Weighted-Average Exercise Price, Exercised</t>
  </si>
  <si>
    <t>Weighted-Average Exercise Price, Canceled</t>
  </si>
  <si>
    <t>Weighted-Average Exercise Price, Expired</t>
  </si>
  <si>
    <t>Weighted-Average Exercise Price, Vested and Exercisable</t>
  </si>
  <si>
    <t>Share Based Compensation - Summary of Fair Value of Stock Options Granted of BSM (Details)</t>
  </si>
  <si>
    <t>Expected Volatility, Minimum</t>
  </si>
  <si>
    <t>107.07%</t>
  </si>
  <si>
    <t>109.23%</t>
  </si>
  <si>
    <t>Expected Volatility, Maximum</t>
  </si>
  <si>
    <t>110.93%</t>
  </si>
  <si>
    <t>115.25%</t>
  </si>
  <si>
    <t>Expected Dividends</t>
  </si>
  <si>
    <t>0.00%</t>
  </si>
  <si>
    <t>Risk Free Interest Rate, Minimum</t>
  </si>
  <si>
    <t>1.26%</t>
  </si>
  <si>
    <t>1.65%</t>
  </si>
  <si>
    <t>Risk Free Interest Rate, Maximum</t>
  </si>
  <si>
    <t>1.58%</t>
  </si>
  <si>
    <t>2.00%</t>
  </si>
  <si>
    <t>Expected Term</t>
  </si>
  <si>
    <t>5 years 6 months</t>
  </si>
  <si>
    <t>5 years 6 months 3 days</t>
  </si>
  <si>
    <t>6 years 6 months</t>
  </si>
  <si>
    <t>6 years 6 months 3 days</t>
  </si>
  <si>
    <t>Share Based Compensation - Summary of Share-based Compensation Expense (Details) - USD ($)</t>
  </si>
  <si>
    <t>Share-based compensation expense</t>
  </si>
  <si>
    <t>Research and Development [Member]</t>
  </si>
  <si>
    <t>General and Administrative [Member]</t>
  </si>
  <si>
    <t>Collaboration And Licensing Agreements (Details Narrative) - USD ($)</t>
  </si>
  <si>
    <t>Feb. 03, 2016</t>
  </si>
  <si>
    <t>Feb. 27, 2017</t>
  </si>
  <si>
    <t>Sellas Life Science Group [Member]</t>
  </si>
  <si>
    <t>Received payments from related parties</t>
  </si>
  <si>
    <t>May 2017 [Member]</t>
  </si>
  <si>
    <t>Stendhal Agreement [Member]</t>
  </si>
  <si>
    <t>Support payment expenses</t>
  </si>
  <si>
    <t>Support payment expense description</t>
  </si>
  <si>
    <t xml:space="preserve">Certain internal expenses of Stendhal up to $1 million shall be counted towards the $10 million in Support Payments. </t>
  </si>
  <si>
    <t>Maximum internal expense</t>
  </si>
  <si>
    <t>Commitments and Contingencies - Summary of Future Minimum Payments of Operating Leases (Details)</t>
  </si>
  <si>
    <t>Thereafter</t>
  </si>
  <si>
    <t>Total</t>
  </si>
  <si>
    <t>Subsequent Events (Details Narrative) - Subsequent Event [Member]</t>
  </si>
  <si>
    <t>May 02, 2017USD ($)</t>
  </si>
  <si>
    <t>Stock granted during period</t>
  </si>
  <si>
    <t>Stock vesting period description</t>
  </si>
  <si>
    <t>The RSUs and PRSUs vest annually in three equal annual installments on November 1, 2017, November 1, 2018 and November 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3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4627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56</v>
      </c>
    </row>
    <row r="4" spans="1:2">
      <c r="A4" s="4" t="s">
        <v>4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7</v>
      </c>
    </row>
    <row r="4" spans="1:2">
      <c r="A4" s="4" t="s">
        <v>54</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27</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24063</v>
      </c>
      <c r="C3" s="7" t="n">
        <v>112750980</v>
      </c>
    </row>
    <row r="4" spans="1:3">
      <c r="A4" s="4" t="s">
        <v>28</v>
      </c>
      <c r="B4" s="5" t="n">
        <v>85300215</v>
      </c>
      <c r="C4" s="5" t="n">
        <v>39336548</v>
      </c>
    </row>
    <row r="5" spans="1:3">
      <c r="A5" s="4" t="s">
        <v>29</v>
      </c>
      <c r="B5" s="5" t="n">
        <v>192298</v>
      </c>
      <c r="C5" s="5" t="n">
        <v>80142</v>
      </c>
    </row>
    <row r="6" spans="1:3">
      <c r="A6" s="4" t="s">
        <v>30</v>
      </c>
      <c r="B6" s="5" t="n">
        <v>1035408</v>
      </c>
      <c r="C6" s="5" t="n">
        <v>812830</v>
      </c>
    </row>
    <row r="7" spans="1:3">
      <c r="A7" s="4" t="s">
        <v>31</v>
      </c>
      <c r="B7" s="4" t="s">
        <v>32</v>
      </c>
      <c r="C7" s="5" t="n">
        <v>2549862</v>
      </c>
    </row>
    <row r="8" spans="1:3">
      <c r="A8" s="4" t="s">
        <v>33</v>
      </c>
      <c r="B8" s="5" t="n">
        <v>5135335</v>
      </c>
      <c r="C8" s="5" t="n">
        <v>4291385</v>
      </c>
    </row>
    <row r="9" spans="1:3">
      <c r="A9" s="4" t="s">
        <v>34</v>
      </c>
      <c r="B9" s="5" t="n">
        <v>3000000</v>
      </c>
      <c r="C9" s="4" t="s">
        <v>32</v>
      </c>
    </row>
    <row r="10" spans="1:3">
      <c r="A10" s="4" t="s">
        <v>35</v>
      </c>
      <c r="B10" s="5" t="n">
        <v>1534365</v>
      </c>
      <c r="C10" s="5" t="n">
        <v>2046</v>
      </c>
    </row>
    <row r="11" spans="1:3">
      <c r="A11" s="4" t="s">
        <v>36</v>
      </c>
      <c r="B11" s="4" t="s">
        <v>32</v>
      </c>
      <c r="C11" s="5" t="n">
        <v>51405</v>
      </c>
    </row>
    <row r="12" spans="1:3">
      <c r="A12" s="4" t="s">
        <v>37</v>
      </c>
      <c r="B12" s="5" t="n">
        <v>126221684</v>
      </c>
      <c r="C12" s="5" t="n">
        <v>159875198</v>
      </c>
    </row>
    <row r="13" spans="1:3">
      <c r="A13" s="4" t="s">
        <v>38</v>
      </c>
      <c r="B13" s="5" t="n">
        <v>6566061</v>
      </c>
      <c r="C13" s="5" t="n">
        <v>4389074</v>
      </c>
    </row>
    <row r="14" spans="1:3">
      <c r="A14" s="4" t="s">
        <v>39</v>
      </c>
      <c r="B14" s="5" t="n">
        <v>4694269</v>
      </c>
      <c r="C14" s="5" t="n">
        <v>4329121</v>
      </c>
    </row>
    <row r="15" spans="1:3">
      <c r="A15" s="4" t="s">
        <v>40</v>
      </c>
      <c r="B15" s="5" t="n">
        <v>59487</v>
      </c>
      <c r="C15" s="4" t="s">
        <v>32</v>
      </c>
    </row>
    <row r="16" spans="1:3">
      <c r="A16" s="4" t="s">
        <v>41</v>
      </c>
      <c r="B16" s="5" t="n">
        <v>353147</v>
      </c>
      <c r="C16" s="5" t="n">
        <v>450667</v>
      </c>
    </row>
    <row r="17" spans="1:3">
      <c r="A17" s="4" t="s">
        <v>42</v>
      </c>
      <c r="B17" s="5" t="n">
        <v>137894648</v>
      </c>
      <c r="C17" s="5" t="n">
        <v>169044060</v>
      </c>
    </row>
    <row r="18" spans="1:3">
      <c r="A18" s="3" t="s">
        <v>43</v>
      </c>
    </row>
    <row r="19" spans="1:3">
      <c r="A19" s="4" t="s">
        <v>44</v>
      </c>
      <c r="B19" s="5" t="n">
        <v>9698723</v>
      </c>
      <c r="C19" s="5" t="n">
        <v>1720428</v>
      </c>
    </row>
    <row r="20" spans="1:3">
      <c r="A20" s="4" t="s">
        <v>45</v>
      </c>
      <c r="B20" s="5" t="n">
        <v>6092227</v>
      </c>
      <c r="C20" s="5" t="n">
        <v>10905003</v>
      </c>
    </row>
    <row r="21" spans="1:3">
      <c r="A21" s="4" t="s">
        <v>46</v>
      </c>
      <c r="B21" s="5" t="n">
        <v>14047906</v>
      </c>
      <c r="C21" s="5" t="n">
        <v>15020576</v>
      </c>
    </row>
    <row r="22" spans="1:3">
      <c r="A22" s="4" t="s">
        <v>47</v>
      </c>
      <c r="B22" s="5" t="n">
        <v>40226</v>
      </c>
      <c r="C22" s="5" t="n">
        <v>40226</v>
      </c>
    </row>
    <row r="23" spans="1:3">
      <c r="A23" s="4" t="s">
        <v>48</v>
      </c>
      <c r="B23" s="4" t="s">
        <v>32</v>
      </c>
      <c r="C23" s="5" t="n">
        <v>20156</v>
      </c>
    </row>
    <row r="24" spans="1:3">
      <c r="A24" s="4" t="s">
        <v>49</v>
      </c>
      <c r="B24" s="5" t="n">
        <v>29879082</v>
      </c>
      <c r="C24" s="5" t="n">
        <v>27706389</v>
      </c>
    </row>
    <row r="25" spans="1:3">
      <c r="A25" s="4" t="s">
        <v>50</v>
      </c>
      <c r="B25" s="5" t="n">
        <v>590093</v>
      </c>
      <c r="C25" s="5" t="n">
        <v>475749</v>
      </c>
    </row>
    <row r="26" spans="1:3">
      <c r="A26" s="4" t="s">
        <v>51</v>
      </c>
      <c r="B26" s="5" t="n">
        <v>15241016</v>
      </c>
      <c r="C26" s="5" t="n">
        <v>21234568</v>
      </c>
    </row>
    <row r="27" spans="1:3">
      <c r="A27" s="4" t="s">
        <v>52</v>
      </c>
      <c r="B27" s="5" t="n">
        <v>305047</v>
      </c>
      <c r="C27" s="5" t="n">
        <v>325160</v>
      </c>
    </row>
    <row r="28" spans="1:3">
      <c r="A28" s="4" t="s">
        <v>53</v>
      </c>
      <c r="B28" s="5" t="n">
        <v>46015238</v>
      </c>
      <c r="C28" s="5" t="n">
        <v>49741866</v>
      </c>
    </row>
    <row r="29" spans="1:3">
      <c r="A29" s="4" t="s">
        <v>54</v>
      </c>
      <c r="B29" s="4" t="s">
        <v>32</v>
      </c>
      <c r="C29" s="4" t="s">
        <v>32</v>
      </c>
    </row>
    <row r="30" spans="1:3">
      <c r="A30" s="3" t="s">
        <v>55</v>
      </c>
    </row>
    <row r="31" spans="1:3">
      <c r="A31" s="4" t="s">
        <v>56</v>
      </c>
      <c r="C31" s="4" t="s">
        <v>32</v>
      </c>
    </row>
    <row r="32" spans="1:3">
      <c r="A32" s="4" t="s">
        <v>57</v>
      </c>
      <c r="B32" s="5" t="n">
        <v>40397</v>
      </c>
      <c r="C32" s="5" t="n">
        <v>40057</v>
      </c>
    </row>
    <row r="33" spans="1:3">
      <c r="A33" s="4" t="s">
        <v>58</v>
      </c>
      <c r="B33" s="5" t="n">
        <v>337094496</v>
      </c>
      <c r="C33" s="5" t="n">
        <v>327098749</v>
      </c>
    </row>
    <row r="34" spans="1:3">
      <c r="A34" s="4" t="s">
        <v>59</v>
      </c>
      <c r="B34" s="4" t="s">
        <v>32</v>
      </c>
      <c r="C34" s="5" t="n">
        <v>-129787</v>
      </c>
    </row>
    <row r="35" spans="1:3">
      <c r="A35" s="4" t="s">
        <v>60</v>
      </c>
      <c r="B35" s="5" t="n">
        <v>-245255483</v>
      </c>
      <c r="C35" s="5" t="n">
        <v>-207706825</v>
      </c>
    </row>
    <row r="36" spans="1:3">
      <c r="A36" s="4" t="s">
        <v>61</v>
      </c>
      <c r="B36" s="5" t="n">
        <v>91879410</v>
      </c>
      <c r="C36" s="5" t="n">
        <v>119302194</v>
      </c>
    </row>
    <row r="37" spans="1:3">
      <c r="A37" s="4" t="s">
        <v>62</v>
      </c>
      <c r="B37" s="7" t="n">
        <v>137894648</v>
      </c>
      <c r="C37" s="7" t="n">
        <v>169044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30</v>
      </c>
      <c r="B1" s="2" t="s">
        <v>1</v>
      </c>
    </row>
    <row r="2" spans="1:2">
      <c r="B2" s="2" t="s">
        <v>231</v>
      </c>
    </row>
    <row r="3" spans="1:2">
      <c r="A3" s="3" t="s">
        <v>142</v>
      </c>
    </row>
    <row r="4" spans="1:2">
      <c r="A4" s="4" t="s">
        <v>232</v>
      </c>
      <c r="B4" s="5" t="n">
        <v>110</v>
      </c>
    </row>
    <row r="5" spans="1:2">
      <c r="A5" s="4" t="s">
        <v>233</v>
      </c>
      <c r="B5" s="7" t="n">
        <v>115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145</v>
      </c>
    </row>
    <row r="4" spans="1:3">
      <c r="A4" s="4" t="s">
        <v>235</v>
      </c>
      <c r="B4" s="7" t="n">
        <v>22300000</v>
      </c>
      <c r="C4" s="7" t="n">
        <v>106700000</v>
      </c>
    </row>
    <row r="5" spans="1:3">
      <c r="A5" s="4" t="s">
        <v>236</v>
      </c>
      <c r="B5" s="7" t="n">
        <v>28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7</v>
      </c>
    </row>
    <row r="3" spans="1:3">
      <c r="A3" s="4" t="s">
        <v>238</v>
      </c>
      <c r="B3" s="5" t="n">
        <v>8150568</v>
      </c>
      <c r="C3" s="5" t="n">
        <v>7270554</v>
      </c>
    </row>
    <row r="4" spans="1:3">
      <c r="A4" s="4" t="s">
        <v>239</v>
      </c>
    </row>
    <row r="5" spans="1:3">
      <c r="A5" s="4" t="s">
        <v>238</v>
      </c>
      <c r="B5" s="5" t="n">
        <v>3110575</v>
      </c>
      <c r="C5" s="5" t="n">
        <v>3110575</v>
      </c>
    </row>
    <row r="6" spans="1:3">
      <c r="A6" s="4" t="s">
        <v>240</v>
      </c>
    </row>
    <row r="7" spans="1:3">
      <c r="A7" s="4" t="s">
        <v>238</v>
      </c>
      <c r="B7" s="5" t="n">
        <v>3893558</v>
      </c>
      <c r="C7" s="5" t="n">
        <v>3351794</v>
      </c>
    </row>
    <row r="8" spans="1:3">
      <c r="A8" s="4" t="s">
        <v>241</v>
      </c>
    </row>
    <row r="9" spans="1:3">
      <c r="A9" s="4" t="s">
        <v>238</v>
      </c>
      <c r="B9" s="5" t="n">
        <v>1146435</v>
      </c>
      <c r="C9" s="5" t="n">
        <v>8081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7"/>
  </cols>
  <sheetData>
    <row r="1" spans="1:2">
      <c r="A1" s="1" t="s">
        <v>242</v>
      </c>
      <c r="B1" s="2" t="s">
        <v>1</v>
      </c>
    </row>
    <row r="2" spans="1:2">
      <c r="B2" s="2" t="s">
        <v>2</v>
      </c>
    </row>
    <row r="3" spans="1:2">
      <c r="A3" s="3" t="s">
        <v>148</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0</v>
      </c>
      <c r="C7" s="7" t="n">
        <v>0</v>
      </c>
    </row>
    <row r="8" spans="1:3">
      <c r="A8" s="4" t="s">
        <v>70</v>
      </c>
      <c r="B8" s="8" t="n">
        <v>0.001</v>
      </c>
      <c r="C8" s="8" t="n">
        <v>0.001</v>
      </c>
    </row>
    <row r="9" spans="1:3">
      <c r="A9" s="4" t="s">
        <v>71</v>
      </c>
      <c r="B9" s="5" t="n">
        <v>65000000</v>
      </c>
      <c r="C9" s="5" t="n">
        <v>65000000</v>
      </c>
    </row>
    <row r="10" spans="1:3">
      <c r="A10" s="4" t="s">
        <v>72</v>
      </c>
      <c r="B10" s="5" t="n">
        <v>40396519</v>
      </c>
      <c r="C10" s="5" t="n">
        <v>40057067</v>
      </c>
    </row>
    <row r="11" spans="1:3">
      <c r="A11" s="4" t="s">
        <v>73</v>
      </c>
      <c r="B11" s="5" t="n">
        <v>40396519</v>
      </c>
      <c r="C11" s="5" t="n">
        <v>40041047</v>
      </c>
    </row>
    <row r="12" spans="1:3">
      <c r="A12" s="4" t="s">
        <v>74</v>
      </c>
      <c r="B12" s="5" t="n">
        <v>0</v>
      </c>
      <c r="C12" s="5" t="n">
        <v>16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5</v>
      </c>
    </row>
    <row r="3" spans="1:3">
      <c r="A3" s="4" t="s">
        <v>247</v>
      </c>
      <c r="B3" s="7" t="n">
        <v>85300215</v>
      </c>
      <c r="C3" s="7" t="n">
        <v>39336548</v>
      </c>
    </row>
    <row r="4" spans="1:3">
      <c r="A4" s="4" t="s">
        <v>248</v>
      </c>
      <c r="B4" s="4" t="s">
        <v>32</v>
      </c>
      <c r="C4" s="5" t="n">
        <v>2404</v>
      </c>
    </row>
    <row r="5" spans="1:3">
      <c r="A5" s="4" t="s">
        <v>249</v>
      </c>
      <c r="B5" s="5" t="n">
        <v>64800</v>
      </c>
      <c r="C5" s="5" t="n">
        <v>7806</v>
      </c>
    </row>
    <row r="6" spans="1:3">
      <c r="A6" s="4" t="s">
        <v>250</v>
      </c>
      <c r="B6" s="5" t="n">
        <v>85235415</v>
      </c>
      <c r="C6" s="5" t="n">
        <v>39331146</v>
      </c>
    </row>
    <row r="7" spans="1:3">
      <c r="A7" s="4" t="s">
        <v>251</v>
      </c>
    </row>
    <row r="8" spans="1:3">
      <c r="A8" s="4" t="s">
        <v>247</v>
      </c>
      <c r="B8" s="5" t="n">
        <v>22531815</v>
      </c>
      <c r="C8" s="5" t="n">
        <v>10737563</v>
      </c>
    </row>
    <row r="9" spans="1:3">
      <c r="A9" s="4" t="s">
        <v>248</v>
      </c>
      <c r="B9" s="4" t="s">
        <v>32</v>
      </c>
      <c r="C9" s="4" t="s">
        <v>32</v>
      </c>
    </row>
    <row r="10" spans="1:3">
      <c r="A10" s="4" t="s">
        <v>249</v>
      </c>
      <c r="B10" s="5" t="n">
        <v>1</v>
      </c>
      <c r="C10" s="4" t="s">
        <v>32</v>
      </c>
    </row>
    <row r="11" spans="1:3">
      <c r="A11" s="4" t="s">
        <v>250</v>
      </c>
      <c r="B11" s="5" t="n">
        <v>22531814</v>
      </c>
      <c r="C11" s="5" t="n">
        <v>10737563</v>
      </c>
    </row>
    <row r="12" spans="1:3">
      <c r="A12" s="4" t="s">
        <v>252</v>
      </c>
    </row>
    <row r="13" spans="1:3">
      <c r="A13" s="4" t="s">
        <v>247</v>
      </c>
      <c r="B13" s="5" t="n">
        <v>2666074</v>
      </c>
      <c r="C13" s="5" t="n">
        <v>2500000</v>
      </c>
    </row>
    <row r="14" spans="1:3">
      <c r="A14" s="4" t="s">
        <v>248</v>
      </c>
      <c r="B14" s="4" t="s">
        <v>32</v>
      </c>
      <c r="C14" s="4" t="s">
        <v>32</v>
      </c>
    </row>
    <row r="15" spans="1:3">
      <c r="A15" s="4" t="s">
        <v>249</v>
      </c>
      <c r="B15" s="5" t="n">
        <v>1963</v>
      </c>
      <c r="C15" s="5" t="n">
        <v>250</v>
      </c>
    </row>
    <row r="16" spans="1:3">
      <c r="A16" s="4" t="s">
        <v>250</v>
      </c>
      <c r="B16" s="5" t="n">
        <v>2664111</v>
      </c>
      <c r="C16" s="5" t="n">
        <v>2499750</v>
      </c>
    </row>
    <row r="17" spans="1:3">
      <c r="A17" s="4" t="s">
        <v>253</v>
      </c>
    </row>
    <row r="18" spans="1:3">
      <c r="A18" s="4" t="s">
        <v>247</v>
      </c>
      <c r="B18" s="5" t="n">
        <v>60102326</v>
      </c>
      <c r="C18" s="5" t="n">
        <v>26098985</v>
      </c>
    </row>
    <row r="19" spans="1:3">
      <c r="A19" s="4" t="s">
        <v>248</v>
      </c>
      <c r="B19" s="4" t="s">
        <v>32</v>
      </c>
      <c r="C19" s="5" t="n">
        <v>2404</v>
      </c>
    </row>
    <row r="20" spans="1:3">
      <c r="A20" s="4" t="s">
        <v>249</v>
      </c>
      <c r="B20" s="5" t="n">
        <v>62836</v>
      </c>
      <c r="C20" s="5" t="n">
        <v>7556</v>
      </c>
    </row>
    <row r="21" spans="1:3">
      <c r="A21" s="4" t="s">
        <v>250</v>
      </c>
      <c r="B21" s="7" t="n">
        <v>60039490</v>
      </c>
      <c r="C21" s="7" t="n">
        <v>260938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4</v>
      </c>
      <c r="B1" s="2" t="s">
        <v>76</v>
      </c>
      <c r="D1" s="2" t="s">
        <v>1</v>
      </c>
    </row>
    <row r="2" spans="1:5">
      <c r="B2" s="2" t="s">
        <v>2</v>
      </c>
      <c r="C2" s="2" t="s">
        <v>77</v>
      </c>
      <c r="D2" s="2" t="s">
        <v>2</v>
      </c>
      <c r="E2" s="2" t="s">
        <v>77</v>
      </c>
    </row>
    <row r="3" spans="1:5">
      <c r="A3" s="3" t="s">
        <v>151</v>
      </c>
    </row>
    <row r="4" spans="1:5">
      <c r="A4" s="4" t="s">
        <v>103</v>
      </c>
      <c r="B4" s="7" t="n">
        <v>179823</v>
      </c>
      <c r="C4" s="7" t="n">
        <v>49090</v>
      </c>
      <c r="D4" s="7" t="n">
        <v>337403</v>
      </c>
      <c r="E4" s="7" t="n">
        <v>951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151</v>
      </c>
    </row>
    <row r="3" spans="1:3">
      <c r="A3" s="4" t="s">
        <v>256</v>
      </c>
      <c r="B3" s="7" t="n">
        <v>2010952</v>
      </c>
      <c r="C3" s="7" t="n">
        <v>1835602</v>
      </c>
    </row>
    <row r="4" spans="1:3">
      <c r="A4" s="4" t="s">
        <v>257</v>
      </c>
      <c r="B4" s="5" t="n">
        <v>3423753</v>
      </c>
      <c r="C4" s="5" t="n">
        <v>2038704</v>
      </c>
    </row>
    <row r="5" spans="1:3">
      <c r="A5" s="4" t="s">
        <v>258</v>
      </c>
      <c r="B5" s="5" t="n">
        <v>693173</v>
      </c>
      <c r="C5" s="5" t="n">
        <v>549025</v>
      </c>
    </row>
    <row r="6" spans="1:3">
      <c r="A6" s="4" t="s">
        <v>259</v>
      </c>
      <c r="B6" s="5" t="n">
        <v>321777</v>
      </c>
      <c r="C6" s="5" t="n">
        <v>240910</v>
      </c>
    </row>
    <row r="7" spans="1:3">
      <c r="A7" s="4" t="s">
        <v>260</v>
      </c>
      <c r="B7" s="5" t="n">
        <v>869840</v>
      </c>
      <c r="C7" s="5" t="n">
        <v>151368</v>
      </c>
    </row>
    <row r="8" spans="1:3">
      <c r="A8" s="4" t="s">
        <v>261</v>
      </c>
      <c r="B8" s="5" t="n">
        <v>7319495</v>
      </c>
      <c r="C8" s="5" t="n">
        <v>4815609</v>
      </c>
    </row>
    <row r="9" spans="1:3">
      <c r="A9" s="4" t="s">
        <v>262</v>
      </c>
      <c r="B9" s="5" t="n">
        <v>-753434</v>
      </c>
      <c r="C9" s="5" t="n">
        <v>-426535</v>
      </c>
    </row>
    <row r="10" spans="1:3">
      <c r="A10" s="4" t="s">
        <v>263</v>
      </c>
      <c r="B10" s="7" t="n">
        <v>6566061</v>
      </c>
      <c r="C10" s="7" t="n">
        <v>4389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64"/>
    <col customWidth="1" max="5" min="5" width="14"/>
  </cols>
  <sheetData>
    <row r="1" spans="1:5">
      <c r="A1" s="1" t="s">
        <v>264</v>
      </c>
      <c r="B1" s="2" t="s">
        <v>76</v>
      </c>
      <c r="D1" s="2" t="s">
        <v>1</v>
      </c>
    </row>
    <row r="2" spans="1:5">
      <c r="B2" s="2" t="s">
        <v>2</v>
      </c>
      <c r="C2" s="2" t="s">
        <v>77</v>
      </c>
      <c r="D2" s="2" t="s">
        <v>2</v>
      </c>
      <c r="E2" s="2" t="s">
        <v>77</v>
      </c>
    </row>
    <row r="3" spans="1:5">
      <c r="A3" s="3" t="s">
        <v>154</v>
      </c>
    </row>
    <row r="4" spans="1:5">
      <c r="A4" s="4" t="s">
        <v>265</v>
      </c>
      <c r="D4" s="4" t="s">
        <v>266</v>
      </c>
    </row>
    <row r="5" spans="1:5">
      <c r="A5" s="4" t="s">
        <v>267</v>
      </c>
      <c r="B5" s="7" t="n">
        <v>89881</v>
      </c>
      <c r="C5" s="4" t="s">
        <v>32</v>
      </c>
      <c r="D5" s="7" t="n">
        <v>89881</v>
      </c>
      <c r="E5" s="4" t="s">
        <v>32</v>
      </c>
    </row>
    <row r="6" spans="1:5">
      <c r="A6" s="4" t="s">
        <v>268</v>
      </c>
      <c r="B6" s="7" t="n">
        <v>77745</v>
      </c>
      <c r="C6" s="7" t="n">
        <v>60798</v>
      </c>
      <c r="D6" s="7" t="n">
        <v>152155</v>
      </c>
      <c r="E6" s="7" t="n">
        <v>1187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25</v>
      </c>
    </row>
    <row r="2" spans="1:3">
      <c r="A2" s="3" t="s">
        <v>154</v>
      </c>
    </row>
    <row r="3" spans="1:3">
      <c r="A3" s="4" t="s">
        <v>270</v>
      </c>
      <c r="B3" s="7" t="n">
        <v>776992</v>
      </c>
      <c r="C3" s="7" t="n">
        <v>776992</v>
      </c>
    </row>
    <row r="4" spans="1:3">
      <c r="A4" s="4" t="s">
        <v>271</v>
      </c>
      <c r="B4" s="5" t="n">
        <v>5487414</v>
      </c>
      <c r="C4" s="5" t="n">
        <v>4980610</v>
      </c>
    </row>
    <row r="5" spans="1:3">
      <c r="A5" s="4" t="s">
        <v>272</v>
      </c>
      <c r="B5" s="5" t="n">
        <v>25625</v>
      </c>
      <c r="C5" s="5" t="n">
        <v>19625</v>
      </c>
    </row>
    <row r="6" spans="1:3">
      <c r="A6" s="4" t="s">
        <v>273</v>
      </c>
      <c r="B6" s="5" t="n">
        <v>6290031</v>
      </c>
      <c r="C6" s="5" t="n">
        <v>5777227</v>
      </c>
    </row>
    <row r="7" spans="1:3">
      <c r="A7" s="4" t="s">
        <v>274</v>
      </c>
      <c r="B7" s="5" t="n">
        <v>-1595762</v>
      </c>
      <c r="C7" s="5" t="n">
        <v>-1448106</v>
      </c>
    </row>
    <row r="8" spans="1:3">
      <c r="A8" s="4" t="s">
        <v>153</v>
      </c>
      <c r="B8" s="7" t="n">
        <v>4694269</v>
      </c>
      <c r="C8" s="7" t="n">
        <v>4329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75</v>
      </c>
      <c r="B1" s="2" t="s">
        <v>276</v>
      </c>
    </row>
    <row r="2" spans="1:2">
      <c r="A2" s="3" t="s">
        <v>154</v>
      </c>
    </row>
    <row r="3" spans="1:2">
      <c r="A3" s="4" t="s">
        <v>277</v>
      </c>
      <c r="B3" s="7" t="n">
        <v>155000</v>
      </c>
    </row>
    <row r="4" spans="1:2">
      <c r="A4" s="5" t="n">
        <v>2018</v>
      </c>
      <c r="B4" s="5" t="n">
        <v>311000</v>
      </c>
    </row>
    <row r="5" spans="1:2">
      <c r="A5" s="5" t="n">
        <v>2019</v>
      </c>
      <c r="B5" s="5" t="n">
        <v>308000</v>
      </c>
    </row>
    <row r="6" spans="1:2">
      <c r="A6" s="5" t="n">
        <v>2020</v>
      </c>
      <c r="B6" s="5" t="n">
        <v>302000</v>
      </c>
    </row>
    <row r="7" spans="1:2">
      <c r="A7" s="5" t="n">
        <v>2021</v>
      </c>
      <c r="B7" s="7" t="n">
        <v>30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25</v>
      </c>
    </row>
    <row r="2" spans="1:3">
      <c r="A2" s="3" t="s">
        <v>156</v>
      </c>
    </row>
    <row r="3" spans="1:3">
      <c r="A3" s="4" t="s">
        <v>279</v>
      </c>
      <c r="B3" s="7" t="n">
        <v>1679995</v>
      </c>
      <c r="C3" s="7" t="n">
        <v>2467650</v>
      </c>
    </row>
    <row r="4" spans="1:3">
      <c r="A4" s="4" t="s">
        <v>280</v>
      </c>
      <c r="B4" s="5" t="n">
        <v>632259</v>
      </c>
      <c r="C4" s="5" t="n">
        <v>2098792</v>
      </c>
    </row>
    <row r="5" spans="1:3">
      <c r="A5" s="4" t="s">
        <v>281</v>
      </c>
      <c r="B5" s="5" t="n">
        <v>3779973</v>
      </c>
      <c r="C5" s="5" t="n">
        <v>6338561</v>
      </c>
    </row>
    <row r="6" spans="1:3">
      <c r="A6" s="4" t="s">
        <v>45</v>
      </c>
      <c r="B6" s="7" t="n">
        <v>6092227</v>
      </c>
      <c r="C6" s="7" t="n">
        <v>10905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82</v>
      </c>
      <c r="B1" s="2" t="s">
        <v>76</v>
      </c>
      <c r="D1" s="2" t="s">
        <v>1</v>
      </c>
    </row>
    <row r="2" spans="1:6">
      <c r="B2" s="2" t="s">
        <v>2</v>
      </c>
      <c r="C2" s="2" t="s">
        <v>77</v>
      </c>
      <c r="D2" s="2" t="s">
        <v>2</v>
      </c>
      <c r="E2" s="2" t="s">
        <v>77</v>
      </c>
      <c r="F2" s="2" t="s">
        <v>25</v>
      </c>
    </row>
    <row r="3" spans="1:6">
      <c r="A3" s="4" t="s">
        <v>283</v>
      </c>
      <c r="B3" s="5" t="n">
        <v>3110575</v>
      </c>
      <c r="D3" s="5" t="n">
        <v>3110575</v>
      </c>
      <c r="F3" s="5" t="n">
        <v>3110575</v>
      </c>
    </row>
    <row r="4" spans="1:6">
      <c r="A4" s="4" t="s">
        <v>284</v>
      </c>
      <c r="B4" s="4" t="s">
        <v>32</v>
      </c>
      <c r="D4" s="4" t="s">
        <v>32</v>
      </c>
      <c r="F4" s="7" t="n">
        <v>20156</v>
      </c>
    </row>
    <row r="5" spans="1:6">
      <c r="A5" s="4" t="s">
        <v>285</v>
      </c>
      <c r="B5" s="7" t="n">
        <v>10652</v>
      </c>
      <c r="C5" s="7" t="n">
        <v>592</v>
      </c>
      <c r="D5" s="7" t="n">
        <v>20156</v>
      </c>
      <c r="E5" s="7" t="n">
        <v>49874</v>
      </c>
    </row>
    <row r="6" spans="1:6">
      <c r="A6" s="4" t="s">
        <v>286</v>
      </c>
    </row>
    <row r="7" spans="1:6">
      <c r="A7" s="4" t="s">
        <v>287</v>
      </c>
      <c r="B7" s="5" t="n">
        <v>3090000</v>
      </c>
      <c r="D7" s="5" t="n">
        <v>3090000</v>
      </c>
      <c r="F7" s="5" t="n">
        <v>3090000</v>
      </c>
    </row>
    <row r="8" spans="1:6">
      <c r="A8" s="4" t="s">
        <v>283</v>
      </c>
      <c r="B8" s="5" t="n">
        <v>3110000</v>
      </c>
      <c r="D8" s="5" t="n">
        <v>3110000</v>
      </c>
      <c r="F8" s="5" t="n">
        <v>3110000</v>
      </c>
    </row>
    <row r="9" spans="1:6">
      <c r="A9" s="4" t="s">
        <v>288</v>
      </c>
    </row>
    <row r="10" spans="1:6">
      <c r="A10" s="4" t="s">
        <v>287</v>
      </c>
      <c r="B10" s="5" t="n">
        <v>18000</v>
      </c>
      <c r="D10" s="5" t="n">
        <v>18000</v>
      </c>
      <c r="F10" s="5" t="n">
        <v>18000</v>
      </c>
    </row>
    <row r="11" spans="1:6">
      <c r="A11" s="4" t="s">
        <v>283</v>
      </c>
      <c r="B11" s="5" t="n">
        <v>3110000</v>
      </c>
      <c r="D11" s="5" t="n">
        <v>3110000</v>
      </c>
      <c r="F11" s="5" t="n">
        <v>31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289</v>
      </c>
      <c r="B1" s="2" t="s">
        <v>1</v>
      </c>
    </row>
    <row r="2" spans="1:2">
      <c r="B2" s="2" t="s">
        <v>290</v>
      </c>
    </row>
    <row r="3" spans="1:2">
      <c r="A3" s="3" t="s">
        <v>159</v>
      </c>
    </row>
    <row r="4" spans="1:2">
      <c r="A4" s="4" t="s">
        <v>291</v>
      </c>
      <c r="B4" s="5" t="n">
        <v>3110575</v>
      </c>
    </row>
    <row r="5" spans="1:2">
      <c r="A5" s="4" t="s">
        <v>292</v>
      </c>
      <c r="B5" s="4" t="s">
        <v>32</v>
      </c>
    </row>
    <row r="6" spans="1:2">
      <c r="A6" s="4" t="s">
        <v>293</v>
      </c>
      <c r="B6" s="4" t="s">
        <v>32</v>
      </c>
    </row>
    <row r="7" spans="1:2">
      <c r="A7" s="4" t="s">
        <v>294</v>
      </c>
      <c r="B7" s="4" t="s">
        <v>32</v>
      </c>
    </row>
    <row r="8" spans="1:2">
      <c r="A8" s="4" t="s">
        <v>295</v>
      </c>
      <c r="B8" s="5" t="n">
        <v>3110575</v>
      </c>
    </row>
    <row r="9" spans="1:2">
      <c r="A9" s="4" t="s">
        <v>296</v>
      </c>
      <c r="B9" s="9" t="n">
        <v>5.04</v>
      </c>
    </row>
    <row r="10" spans="1:2">
      <c r="A10" s="4" t="s">
        <v>297</v>
      </c>
      <c r="B10" s="4" t="s">
        <v>32</v>
      </c>
    </row>
    <row r="11" spans="1:2">
      <c r="A11" s="4" t="s">
        <v>298</v>
      </c>
      <c r="B11" s="4" t="s">
        <v>32</v>
      </c>
    </row>
    <row r="12" spans="1:2">
      <c r="A12" s="4" t="s">
        <v>299</v>
      </c>
      <c r="B12" s="4" t="s">
        <v>32</v>
      </c>
    </row>
    <row r="13" spans="1:2">
      <c r="A13" s="4" t="s">
        <v>300</v>
      </c>
      <c r="B13" s="9" t="n">
        <v>5.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01</v>
      </c>
      <c r="B1" s="2" t="s">
        <v>1</v>
      </c>
      <c r="C1" s="2" t="s">
        <v>246</v>
      </c>
    </row>
    <row r="2" spans="1:3">
      <c r="B2" s="2" t="s">
        <v>2</v>
      </c>
      <c r="C2" s="2" t="s">
        <v>25</v>
      </c>
    </row>
    <row r="3" spans="1:3">
      <c r="A3" s="4" t="s">
        <v>302</v>
      </c>
      <c r="B3" s="9" t="n">
        <v>8.56</v>
      </c>
      <c r="C3" s="9" t="n">
        <v>8.09</v>
      </c>
    </row>
    <row r="4" spans="1:3">
      <c r="A4" s="4" t="s">
        <v>303</v>
      </c>
    </row>
    <row r="5" spans="1:3">
      <c r="A5" s="4" t="s">
        <v>304</v>
      </c>
      <c r="B5" s="9" t="n">
        <v>10.63</v>
      </c>
      <c r="C5" s="9" t="n">
        <v>10.63</v>
      </c>
    </row>
    <row r="6" spans="1:3">
      <c r="A6" s="4" t="s">
        <v>305</v>
      </c>
      <c r="B6" s="4" t="s">
        <v>306</v>
      </c>
      <c r="C6" s="4" t="s">
        <v>307</v>
      </c>
    </row>
    <row r="7" spans="1:3">
      <c r="A7" s="4" t="s">
        <v>308</v>
      </c>
      <c r="B7" s="4" t="s">
        <v>309</v>
      </c>
      <c r="C7" s="4" t="s">
        <v>310</v>
      </c>
    </row>
    <row r="8" spans="1:3">
      <c r="A8" s="4" t="s">
        <v>311</v>
      </c>
      <c r="B8" s="4" t="s">
        <v>312</v>
      </c>
      <c r="C8" s="4" t="s">
        <v>313</v>
      </c>
    </row>
    <row r="9" spans="1:3">
      <c r="A9" s="4" t="s">
        <v>314</v>
      </c>
    </row>
    <row r="10" spans="1:3">
      <c r="A10" s="4" t="s">
        <v>304</v>
      </c>
      <c r="B10" s="9" t="n">
        <v>18.75</v>
      </c>
      <c r="C10" s="9" t="n">
        <v>18.75</v>
      </c>
    </row>
    <row r="11" spans="1:3">
      <c r="A11" s="4" t="s">
        <v>305</v>
      </c>
      <c r="B11" s="4" t="s">
        <v>315</v>
      </c>
      <c r="C11" s="4" t="s">
        <v>316</v>
      </c>
    </row>
    <row r="12" spans="1:3">
      <c r="A12" s="4" t="s">
        <v>308</v>
      </c>
      <c r="B12" s="4" t="s">
        <v>317</v>
      </c>
      <c r="C12" s="4" t="s">
        <v>318</v>
      </c>
    </row>
    <row r="13" spans="1:3">
      <c r="A13" s="4" t="s">
        <v>311</v>
      </c>
      <c r="B13" s="4" t="s">
        <v>319</v>
      </c>
      <c r="C13"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425380</v>
      </c>
      <c r="C4" s="4" t="s">
        <v>32</v>
      </c>
      <c r="D4" s="7" t="n">
        <v>7216222</v>
      </c>
      <c r="E4" s="7" t="n">
        <v>250000</v>
      </c>
    </row>
    <row r="5" spans="1:5">
      <c r="A5" s="3" t="s">
        <v>80</v>
      </c>
    </row>
    <row r="6" spans="1:5">
      <c r="A6" s="4" t="s">
        <v>81</v>
      </c>
      <c r="B6" s="5" t="n">
        <v>16308736</v>
      </c>
      <c r="C6" s="5" t="n">
        <v>8758410</v>
      </c>
      <c r="D6" s="5" t="n">
        <v>29957290</v>
      </c>
      <c r="E6" s="5" t="n">
        <v>21823364</v>
      </c>
    </row>
    <row r="7" spans="1:5">
      <c r="A7" s="4" t="s">
        <v>82</v>
      </c>
      <c r="B7" s="5" t="n">
        <v>7779698</v>
      </c>
      <c r="C7" s="5" t="n">
        <v>6834824</v>
      </c>
      <c r="D7" s="5" t="n">
        <v>15107507</v>
      </c>
      <c r="E7" s="5" t="n">
        <v>13971647</v>
      </c>
    </row>
    <row r="8" spans="1:5">
      <c r="A8" s="4" t="s">
        <v>83</v>
      </c>
      <c r="B8" s="5" t="n">
        <v>24088434</v>
      </c>
      <c r="C8" s="5" t="n">
        <v>15593234</v>
      </c>
      <c r="D8" s="5" t="n">
        <v>45064797</v>
      </c>
      <c r="E8" s="5" t="n">
        <v>35795011</v>
      </c>
    </row>
    <row r="9" spans="1:5">
      <c r="A9" s="4" t="s">
        <v>84</v>
      </c>
      <c r="B9" s="5" t="n">
        <v>-20663054</v>
      </c>
      <c r="C9" s="5" t="n">
        <v>-15593234</v>
      </c>
      <c r="D9" s="5" t="n">
        <v>-37848575</v>
      </c>
      <c r="E9" s="5" t="n">
        <v>-35545011</v>
      </c>
    </row>
    <row r="10" spans="1:5">
      <c r="A10" s="3" t="s">
        <v>85</v>
      </c>
    </row>
    <row r="11" spans="1:5">
      <c r="A11" s="4" t="s">
        <v>86</v>
      </c>
      <c r="B11" s="5" t="n">
        <v>184747</v>
      </c>
      <c r="C11" s="5" t="n">
        <v>70389</v>
      </c>
      <c r="D11" s="5" t="n">
        <v>329884</v>
      </c>
      <c r="E11" s="5" t="n">
        <v>142189</v>
      </c>
    </row>
    <row r="12" spans="1:5">
      <c r="A12" s="4" t="s">
        <v>87</v>
      </c>
      <c r="B12" s="5" t="n">
        <v>10652</v>
      </c>
      <c r="C12" s="5" t="n">
        <v>592</v>
      </c>
      <c r="D12" s="5" t="n">
        <v>20156</v>
      </c>
      <c r="E12" s="5" t="n">
        <v>49874</v>
      </c>
    </row>
    <row r="13" spans="1:5">
      <c r="A13" s="4" t="s">
        <v>88</v>
      </c>
      <c r="B13" s="4" t="s">
        <v>32</v>
      </c>
      <c r="C13" s="5" t="n">
        <v>-197</v>
      </c>
      <c r="D13" s="5" t="n">
        <v>-123</v>
      </c>
      <c r="E13" s="5" t="n">
        <v>-201</v>
      </c>
    </row>
    <row r="14" spans="1:5">
      <c r="A14" s="4" t="s">
        <v>89</v>
      </c>
      <c r="B14" s="5" t="n">
        <v>-20467655</v>
      </c>
      <c r="C14" s="5" t="n">
        <v>-15522450</v>
      </c>
      <c r="D14" s="5" t="n">
        <v>-37498658</v>
      </c>
      <c r="E14" s="5" t="n">
        <v>-35353149</v>
      </c>
    </row>
    <row r="15" spans="1:5">
      <c r="A15" s="4" t="s">
        <v>90</v>
      </c>
      <c r="B15" s="4" t="s">
        <v>32</v>
      </c>
      <c r="C15" s="4" t="s">
        <v>32</v>
      </c>
      <c r="D15" s="5" t="n">
        <v>50000</v>
      </c>
      <c r="E15" s="5" t="n">
        <v>14236</v>
      </c>
    </row>
    <row r="16" spans="1:5">
      <c r="A16" s="4" t="s">
        <v>91</v>
      </c>
      <c r="B16" s="7" t="n">
        <v>-20467655</v>
      </c>
      <c r="C16" s="7" t="n">
        <v>-15522450</v>
      </c>
      <c r="D16" s="7" t="n">
        <v>-37548658</v>
      </c>
      <c r="E16" s="7" t="n">
        <v>-35367385</v>
      </c>
    </row>
    <row r="17" spans="1:5">
      <c r="A17" s="4" t="s">
        <v>92</v>
      </c>
      <c r="B17" s="9" t="n">
        <v>-0.51</v>
      </c>
      <c r="C17" s="9" t="n">
        <v>-0.45</v>
      </c>
      <c r="D17" s="9" t="n">
        <v>-0.93</v>
      </c>
      <c r="E17" s="9" t="n">
        <v>-1.04</v>
      </c>
    </row>
    <row r="18" spans="1:5">
      <c r="A18" s="4" t="s">
        <v>93</v>
      </c>
      <c r="B18" s="5" t="n">
        <v>40295941</v>
      </c>
      <c r="C18" s="5" t="n">
        <v>34131259</v>
      </c>
      <c r="D18" s="5" t="n">
        <v>40204062</v>
      </c>
      <c r="E18" s="5" t="n">
        <v>3390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s>
  <sheetData>
    <row r="1" spans="1:8">
      <c r="A1" s="1" t="s">
        <v>321</v>
      </c>
      <c r="B1" s="2" t="s">
        <v>322</v>
      </c>
      <c r="D1" s="2" t="s">
        <v>76</v>
      </c>
      <c r="F1" s="2" t="s">
        <v>1</v>
      </c>
    </row>
    <row r="2" spans="1:8">
      <c r="B2" s="2" t="s">
        <v>323</v>
      </c>
      <c r="C2" s="2" t="s">
        <v>324</v>
      </c>
      <c r="D2" s="2" t="s">
        <v>2</v>
      </c>
      <c r="E2" s="2" t="s">
        <v>77</v>
      </c>
      <c r="F2" s="2" t="s">
        <v>2</v>
      </c>
      <c r="G2" s="2" t="s">
        <v>77</v>
      </c>
      <c r="H2" s="2" t="s">
        <v>325</v>
      </c>
    </row>
    <row r="3" spans="1:8">
      <c r="A3" s="4" t="s">
        <v>326</v>
      </c>
      <c r="D3" s="7" t="n">
        <v>37308</v>
      </c>
      <c r="E3" s="7" t="n">
        <v>56926</v>
      </c>
      <c r="F3" s="7" t="n">
        <v>79324</v>
      </c>
      <c r="G3" s="7" t="n">
        <v>121257</v>
      </c>
    </row>
    <row r="4" spans="1:8">
      <c r="A4" s="4" t="s">
        <v>327</v>
      </c>
      <c r="D4" s="5" t="n">
        <v>4395</v>
      </c>
      <c r="E4" s="5" t="n">
        <v>8028</v>
      </c>
      <c r="F4" s="5" t="n">
        <v>9711</v>
      </c>
      <c r="G4" s="5" t="n">
        <v>15088</v>
      </c>
    </row>
    <row r="5" spans="1:8">
      <c r="A5" s="4" t="s">
        <v>328</v>
      </c>
      <c r="D5" s="5" t="n">
        <v>3224</v>
      </c>
      <c r="E5" s="5" t="n">
        <v>5785</v>
      </c>
      <c r="F5" s="5" t="n">
        <v>7295</v>
      </c>
      <c r="G5" s="5" t="n">
        <v>10732</v>
      </c>
    </row>
    <row r="6" spans="1:8">
      <c r="A6" s="4" t="s">
        <v>329</v>
      </c>
      <c r="D6" s="7" t="n">
        <v>14678000</v>
      </c>
      <c r="F6" s="7" t="n">
        <v>14678000</v>
      </c>
    </row>
    <row r="7" spans="1:8">
      <c r="A7" s="4" t="s">
        <v>330</v>
      </c>
      <c r="F7" s="4" t="s">
        <v>331</v>
      </c>
    </row>
    <row r="8" spans="1:8">
      <c r="A8" s="4" t="s">
        <v>332</v>
      </c>
      <c r="D8" s="5" t="n">
        <v>48000</v>
      </c>
      <c r="F8" s="7" t="n">
        <v>48000</v>
      </c>
    </row>
    <row r="9" spans="1:8">
      <c r="A9" s="4" t="s">
        <v>333</v>
      </c>
      <c r="H9" s="7" t="n">
        <v>102022</v>
      </c>
    </row>
    <row r="10" spans="1:8">
      <c r="A10" s="4" t="s">
        <v>334</v>
      </c>
      <c r="H10" s="5" t="n">
        <v>9150</v>
      </c>
    </row>
    <row r="11" spans="1:8">
      <c r="A11" s="4" t="s">
        <v>335</v>
      </c>
      <c r="D11" s="5" t="n">
        <v>3006763</v>
      </c>
      <c r="E11" s="7" t="n">
        <v>3280517</v>
      </c>
      <c r="F11" s="7" t="n">
        <v>6190221</v>
      </c>
      <c r="G11" s="7" t="n">
        <v>9952502</v>
      </c>
    </row>
    <row r="12" spans="1:8">
      <c r="A12" s="4" t="s">
        <v>336</v>
      </c>
      <c r="F12" s="5" t="n">
        <v>556952</v>
      </c>
      <c r="G12" s="5" t="n">
        <v>1385000</v>
      </c>
    </row>
    <row r="13" spans="1:8">
      <c r="A13" s="4" t="s">
        <v>337</v>
      </c>
      <c r="F13" s="7" t="n">
        <v>3542215</v>
      </c>
      <c r="G13" s="7" t="n">
        <v>14837970</v>
      </c>
    </row>
    <row r="14" spans="1:8">
      <c r="A14" s="4" t="s">
        <v>241</v>
      </c>
    </row>
    <row r="15" spans="1:8">
      <c r="A15" s="4" t="s">
        <v>329</v>
      </c>
      <c r="D15" s="5" t="n">
        <v>9247000</v>
      </c>
      <c r="F15" s="7" t="n">
        <v>9247000</v>
      </c>
    </row>
    <row r="16" spans="1:8">
      <c r="A16" s="4" t="s">
        <v>330</v>
      </c>
      <c r="F16" s="4" t="s">
        <v>338</v>
      </c>
    </row>
    <row r="17" spans="1:8">
      <c r="A17" s="4" t="s">
        <v>332</v>
      </c>
      <c r="D17" s="5" t="n">
        <v>9814000</v>
      </c>
      <c r="F17" s="7" t="n">
        <v>9814000</v>
      </c>
    </row>
    <row r="18" spans="1:8">
      <c r="A18" s="4" t="s">
        <v>336</v>
      </c>
      <c r="F18" s="5" t="n">
        <v>722432</v>
      </c>
    </row>
    <row r="19" spans="1:8">
      <c r="A19" s="4" t="s">
        <v>339</v>
      </c>
    </row>
    <row r="20" spans="1:8">
      <c r="A20" s="4" t="s">
        <v>326</v>
      </c>
      <c r="D20" s="7" t="n">
        <v>1674989</v>
      </c>
      <c r="E20" s="7" t="n">
        <v>876228</v>
      </c>
      <c r="F20" s="7" t="n">
        <v>2989612</v>
      </c>
      <c r="G20" s="7" t="n">
        <v>2733304</v>
      </c>
    </row>
    <row r="21" spans="1:8">
      <c r="A21" s="4" t="s">
        <v>327</v>
      </c>
      <c r="D21" s="5" t="n">
        <v>155149</v>
      </c>
      <c r="E21" s="5" t="n">
        <v>134239</v>
      </c>
      <c r="F21" s="5" t="n">
        <v>243809</v>
      </c>
      <c r="G21" s="5" t="n">
        <v>372368</v>
      </c>
    </row>
    <row r="22" spans="1:8">
      <c r="A22" s="4" t="s">
        <v>328</v>
      </c>
      <c r="D22" s="5" t="n">
        <v>126504</v>
      </c>
      <c r="F22" s="5" t="n">
        <v>215164</v>
      </c>
    </row>
    <row r="23" spans="1:8">
      <c r="A23" s="4" t="s">
        <v>340</v>
      </c>
    </row>
    <row r="24" spans="1:8">
      <c r="A24" s="4" t="s">
        <v>341</v>
      </c>
      <c r="F24" s="5" t="n">
        <v>34752</v>
      </c>
    </row>
    <row r="25" spans="1:8">
      <c r="A25" s="4" t="s">
        <v>342</v>
      </c>
      <c r="F25" s="7" t="n">
        <v>186555</v>
      </c>
    </row>
    <row r="26" spans="1:8">
      <c r="A26" s="4" t="s">
        <v>343</v>
      </c>
      <c r="F26" s="5" t="n">
        <v>21489</v>
      </c>
    </row>
    <row r="27" spans="1:8">
      <c r="A27" s="4" t="s">
        <v>344</v>
      </c>
    </row>
    <row r="28" spans="1:8">
      <c r="A28" s="4" t="s">
        <v>341</v>
      </c>
      <c r="F28" s="5" t="n">
        <v>62064</v>
      </c>
    </row>
    <row r="29" spans="1:8">
      <c r="A29" s="4" t="s">
        <v>342</v>
      </c>
      <c r="F29" s="7" t="n">
        <v>214359</v>
      </c>
    </row>
    <row r="30" spans="1:8">
      <c r="A30" s="4" t="s">
        <v>343</v>
      </c>
      <c r="F30" s="5" t="n">
        <v>57990</v>
      </c>
    </row>
    <row r="31" spans="1:8">
      <c r="A31" s="4" t="s">
        <v>345</v>
      </c>
    </row>
    <row r="32" spans="1:8">
      <c r="A32" s="4" t="s">
        <v>341</v>
      </c>
      <c r="F32" s="5" t="n">
        <v>21687</v>
      </c>
    </row>
    <row r="33" spans="1:8">
      <c r="A33" s="4" t="s">
        <v>342</v>
      </c>
      <c r="F33" s="7" t="n">
        <v>68750</v>
      </c>
    </row>
    <row r="34" spans="1:8">
      <c r="A34" s="4" t="s">
        <v>343</v>
      </c>
      <c r="F34" s="5" t="n">
        <v>15950</v>
      </c>
    </row>
    <row r="35" spans="1:8">
      <c r="A35" s="4" t="s">
        <v>346</v>
      </c>
    </row>
    <row r="36" spans="1:8">
      <c r="A36" s="4" t="s">
        <v>341</v>
      </c>
      <c r="F36" s="5" t="n">
        <v>8482</v>
      </c>
    </row>
    <row r="37" spans="1:8">
      <c r="A37" s="4" t="s">
        <v>342</v>
      </c>
      <c r="F37" s="7" t="n">
        <v>88840</v>
      </c>
    </row>
    <row r="38" spans="1:8">
      <c r="A38" s="4" t="s">
        <v>343</v>
      </c>
      <c r="F38" s="5" t="n">
        <v>7556</v>
      </c>
    </row>
    <row r="39" spans="1:8">
      <c r="A39" s="4" t="s">
        <v>347</v>
      </c>
    </row>
    <row r="40" spans="1:8">
      <c r="A40" s="4" t="s">
        <v>341</v>
      </c>
      <c r="B40" s="5" t="n">
        <v>3333</v>
      </c>
      <c r="C40" s="5" t="n">
        <v>13500</v>
      </c>
    </row>
    <row r="41" spans="1:8">
      <c r="A41" s="4" t="s">
        <v>342</v>
      </c>
      <c r="B41" s="7" t="n">
        <v>10000</v>
      </c>
      <c r="C41" s="7" t="n">
        <v>54000</v>
      </c>
    </row>
    <row r="42" spans="1:8">
      <c r="A42" s="4" t="s">
        <v>348</v>
      </c>
    </row>
    <row r="43" spans="1:8">
      <c r="A43" s="4" t="s">
        <v>341</v>
      </c>
      <c r="F43" s="5" t="n">
        <v>21091</v>
      </c>
    </row>
    <row r="44" spans="1:8">
      <c r="A44" s="4" t="s">
        <v>342</v>
      </c>
      <c r="F44" s="7" t="n">
        <v>66500</v>
      </c>
    </row>
    <row r="45" spans="1:8">
      <c r="A45" s="4" t="s">
        <v>349</v>
      </c>
    </row>
    <row r="46" spans="1:8">
      <c r="A46" s="4" t="s">
        <v>341</v>
      </c>
      <c r="F46" s="5" t="n">
        <v>164909</v>
      </c>
    </row>
    <row r="47" spans="1:8">
      <c r="A47" s="4" t="s">
        <v>342</v>
      </c>
      <c r="F47" s="7" t="n">
        <v>689004</v>
      </c>
    </row>
    <row r="48" spans="1:8">
      <c r="A48" s="4" t="s">
        <v>350</v>
      </c>
    </row>
    <row r="49" spans="1:8">
      <c r="A49" s="4" t="s">
        <v>326</v>
      </c>
      <c r="D49" s="7" t="n">
        <v>30000</v>
      </c>
      <c r="E49" s="7" t="n">
        <v>61767</v>
      </c>
      <c r="F49" s="7" t="n">
        <v>30000</v>
      </c>
      <c r="G49" s="7" t="n">
        <v>93534</v>
      </c>
    </row>
    <row r="50" spans="1:8">
      <c r="A50" s="4" t="s">
        <v>327</v>
      </c>
      <c r="D50" s="5" t="n">
        <v>98315</v>
      </c>
      <c r="E50" s="5" t="n">
        <v>311205</v>
      </c>
      <c r="F50" s="5" t="n">
        <v>199943</v>
      </c>
      <c r="G50" s="5" t="n">
        <v>622410</v>
      </c>
    </row>
    <row r="51" spans="1:8">
      <c r="A51" s="4" t="s">
        <v>351</v>
      </c>
    </row>
    <row r="52" spans="1:8">
      <c r="A52" s="4" t="s">
        <v>329</v>
      </c>
      <c r="D52" s="7" t="n">
        <v>230100</v>
      </c>
      <c r="F52" s="7" t="n">
        <v>230100</v>
      </c>
    </row>
    <row r="53" spans="1:8">
      <c r="A53" s="4" t="s">
        <v>352</v>
      </c>
      <c r="D53" s="5" t="n">
        <v>44312</v>
      </c>
      <c r="E53" s="5" t="n">
        <v>65893</v>
      </c>
    </row>
    <row r="54" spans="1:8">
      <c r="A54" s="4" t="s">
        <v>353</v>
      </c>
      <c r="D54" s="7" t="n">
        <v>379350</v>
      </c>
      <c r="E54" s="7" t="n">
        <v>570001</v>
      </c>
    </row>
    <row r="55" spans="1:8">
      <c r="A55" s="4" t="s">
        <v>354</v>
      </c>
      <c r="D55" s="5" t="n">
        <v>247100</v>
      </c>
      <c r="F55" s="5" t="n">
        <v>247100</v>
      </c>
    </row>
    <row r="56" spans="1:8">
      <c r="A56" s="4" t="s">
        <v>351</v>
      </c>
    </row>
    <row r="57" spans="1:8">
      <c r="A57" s="4" t="s">
        <v>329</v>
      </c>
      <c r="D57" s="5" t="n">
        <v>75000</v>
      </c>
      <c r="F57" s="7" t="n">
        <v>75000</v>
      </c>
    </row>
    <row r="58" spans="1:8">
      <c r="A58" s="4" t="s">
        <v>352</v>
      </c>
      <c r="F58" s="5" t="n">
        <v>76812</v>
      </c>
      <c r="G58" s="5" t="n">
        <v>89017</v>
      </c>
    </row>
    <row r="59" spans="1:8">
      <c r="A59" s="4" t="s">
        <v>353</v>
      </c>
      <c r="F59" s="7" t="n">
        <v>692950</v>
      </c>
      <c r="G59" s="7" t="n">
        <v>845088</v>
      </c>
    </row>
    <row r="60" spans="1:8">
      <c r="A60" s="4" t="s">
        <v>354</v>
      </c>
      <c r="D60" s="7" t="n">
        <v>247100</v>
      </c>
      <c r="F60" s="7" t="n">
        <v>2471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6</v>
      </c>
      <c r="D1" s="2" t="s">
        <v>1</v>
      </c>
    </row>
    <row r="2" spans="1:5">
      <c r="B2" s="2" t="s">
        <v>2</v>
      </c>
      <c r="C2" s="2" t="s">
        <v>77</v>
      </c>
      <c r="D2" s="2" t="s">
        <v>2</v>
      </c>
      <c r="E2" s="2" t="s">
        <v>77</v>
      </c>
    </row>
    <row r="3" spans="1:5">
      <c r="A3" s="4" t="s">
        <v>356</v>
      </c>
      <c r="B3" s="7" t="n">
        <v>5213725</v>
      </c>
      <c r="C3" s="7" t="n">
        <v>4832577</v>
      </c>
      <c r="D3" s="7" t="n">
        <v>10324150</v>
      </c>
      <c r="E3" s="7" t="n">
        <v>14361583</v>
      </c>
    </row>
    <row r="4" spans="1:5">
      <c r="A4" s="4" t="s">
        <v>349</v>
      </c>
    </row>
    <row r="5" spans="1:5">
      <c r="A5" s="4" t="s">
        <v>356</v>
      </c>
      <c r="D5" s="5" t="n">
        <v>54547</v>
      </c>
    </row>
    <row r="6" spans="1:5">
      <c r="A6" s="4" t="s">
        <v>357</v>
      </c>
      <c r="D6" s="7" t="n">
        <v>26546</v>
      </c>
    </row>
    <row r="7" spans="1:5">
      <c r="A7" s="4" t="s">
        <v>358</v>
      </c>
      <c r="D7" s="5" t="n">
        <v>2080</v>
      </c>
    </row>
    <row r="8" spans="1:5">
      <c r="A8" s="4" t="s">
        <v>359</v>
      </c>
      <c r="D8" s="7" t="n">
        <v>20008</v>
      </c>
    </row>
    <row r="9" spans="1:5">
      <c r="A9" s="4" t="s">
        <v>360</v>
      </c>
      <c r="D9" s="5" t="n">
        <v>1558</v>
      </c>
    </row>
    <row r="10" spans="1:5">
      <c r="A10" s="4" t="s">
        <v>361</v>
      </c>
    </row>
    <row r="11" spans="1:5">
      <c r="A11" s="4" t="s">
        <v>356</v>
      </c>
      <c r="D11" s="7" t="n">
        <v>33061</v>
      </c>
    </row>
    <row r="12" spans="1:5">
      <c r="A12" s="4" t="s">
        <v>357</v>
      </c>
      <c r="D12" s="7" t="n">
        <v>16065</v>
      </c>
    </row>
    <row r="13" spans="1:5">
      <c r="A13" s="4" t="s">
        <v>358</v>
      </c>
      <c r="D13" s="5" t="n">
        <v>1811</v>
      </c>
    </row>
    <row r="14" spans="1:5">
      <c r="A14" s="4" t="s">
        <v>359</v>
      </c>
      <c r="D14" s="7" t="n">
        <v>12786</v>
      </c>
    </row>
    <row r="15" spans="1:5">
      <c r="A15" s="4" t="s">
        <v>360</v>
      </c>
      <c r="D15" s="5" t="n">
        <v>1295</v>
      </c>
    </row>
    <row r="16" spans="1:5">
      <c r="A16" s="4" t="s">
        <v>362</v>
      </c>
    </row>
    <row r="17" spans="1:5">
      <c r="A17" s="4" t="s">
        <v>356</v>
      </c>
      <c r="D17" s="7" t="n">
        <v>29261</v>
      </c>
    </row>
    <row r="18" spans="1:5">
      <c r="A18" s="4" t="s">
        <v>357</v>
      </c>
      <c r="D18" s="7" t="n">
        <v>14260</v>
      </c>
    </row>
    <row r="19" spans="1:5">
      <c r="A19" s="4" t="s">
        <v>358</v>
      </c>
      <c r="D19" s="5" t="n">
        <v>1158</v>
      </c>
    </row>
    <row r="20" spans="1:5">
      <c r="A20" s="4" t="s">
        <v>359</v>
      </c>
      <c r="D20" s="7" t="n">
        <v>9978</v>
      </c>
    </row>
    <row r="21" spans="1:5">
      <c r="A21" s="4" t="s">
        <v>360</v>
      </c>
      <c r="D21" s="5" t="n">
        <v>8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7</v>
      </c>
    </row>
    <row r="3" spans="1:3">
      <c r="A3" s="4" t="s">
        <v>364</v>
      </c>
      <c r="B3" s="5" t="n">
        <v>3351795</v>
      </c>
    </row>
    <row r="4" spans="1:3">
      <c r="A4" s="4" t="s">
        <v>365</v>
      </c>
      <c r="B4" s="5" t="n">
        <v>556952</v>
      </c>
      <c r="C4" s="5" t="n">
        <v>1385000</v>
      </c>
    </row>
    <row r="5" spans="1:3">
      <c r="A5" s="4" t="s">
        <v>366</v>
      </c>
      <c r="B5" s="4" t="s">
        <v>32</v>
      </c>
    </row>
    <row r="6" spans="1:3">
      <c r="A6" s="4" t="s">
        <v>367</v>
      </c>
      <c r="B6" s="5" t="n">
        <v>3893558</v>
      </c>
    </row>
    <row r="7" spans="1:3">
      <c r="A7" s="4" t="s">
        <v>368</v>
      </c>
      <c r="B7" s="9" t="n">
        <v>13.31</v>
      </c>
    </row>
    <row r="8" spans="1:3">
      <c r="A8" s="4" t="s">
        <v>369</v>
      </c>
      <c r="B8" s="10" t="n">
        <v>7.71</v>
      </c>
    </row>
    <row r="9" spans="1:3">
      <c r="A9" s="4" t="s">
        <v>370</v>
      </c>
      <c r="B9" s="4" t="s">
        <v>32</v>
      </c>
    </row>
    <row r="10" spans="1:3">
      <c r="A10" s="4" t="s">
        <v>371</v>
      </c>
      <c r="B10" s="9" t="n">
        <v>12.51</v>
      </c>
    </row>
    <row r="11" spans="1:3">
      <c r="A11" s="4" t="s">
        <v>241</v>
      </c>
    </row>
    <row r="12" spans="1:3">
      <c r="A12" s="4" t="s">
        <v>364</v>
      </c>
      <c r="B12" s="5" t="n">
        <v>719448</v>
      </c>
    </row>
    <row r="13" spans="1:3">
      <c r="A13" s="4" t="s">
        <v>365</v>
      </c>
      <c r="B13" s="5" t="n">
        <v>722432</v>
      </c>
    </row>
    <row r="14" spans="1:3">
      <c r="A14" s="4" t="s">
        <v>366</v>
      </c>
      <c r="B14" s="5" t="n">
        <v>-270134</v>
      </c>
    </row>
    <row r="15" spans="1:3">
      <c r="A15" s="4" t="s">
        <v>372</v>
      </c>
      <c r="B15" s="5" t="n">
        <v>-25311</v>
      </c>
    </row>
    <row r="16" spans="1:3">
      <c r="A16" s="4" t="s">
        <v>367</v>
      </c>
      <c r="B16" s="5" t="n">
        <v>1146435</v>
      </c>
    </row>
    <row r="17" spans="1:3">
      <c r="A17" s="4" t="s">
        <v>368</v>
      </c>
      <c r="B17" s="9" t="n">
        <v>10.77</v>
      </c>
    </row>
    <row r="18" spans="1:3">
      <c r="A18" s="4" t="s">
        <v>369</v>
      </c>
      <c r="B18" s="10" t="n">
        <v>8.380000000000001</v>
      </c>
    </row>
    <row r="19" spans="1:3">
      <c r="A19" s="4" t="s">
        <v>370</v>
      </c>
      <c r="B19" s="10" t="n">
        <v>9.279999999999999</v>
      </c>
    </row>
    <row r="20" spans="1:3">
      <c r="A20" s="4" t="s">
        <v>373</v>
      </c>
      <c r="B20" s="10" t="n">
        <v>9.09</v>
      </c>
    </row>
    <row r="21" spans="1:3">
      <c r="A21" s="4" t="s">
        <v>371</v>
      </c>
      <c r="B21" s="9" t="n">
        <v>9.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7</v>
      </c>
    </row>
    <row r="3" spans="1:3">
      <c r="A3" s="3" t="s">
        <v>162</v>
      </c>
    </row>
    <row r="4" spans="1:3">
      <c r="A4" s="4" t="s">
        <v>364</v>
      </c>
      <c r="B4" s="5" t="n">
        <v>3351795</v>
      </c>
    </row>
    <row r="5" spans="1:3">
      <c r="A5" s="4" t="s">
        <v>375</v>
      </c>
      <c r="B5" s="5" t="n">
        <v>556952</v>
      </c>
      <c r="C5" s="5" t="n">
        <v>1385000</v>
      </c>
    </row>
    <row r="6" spans="1:3">
      <c r="A6" s="4" t="s">
        <v>376</v>
      </c>
      <c r="B6" s="4" t="s">
        <v>32</v>
      </c>
    </row>
    <row r="7" spans="1:3">
      <c r="A7" s="4" t="s">
        <v>377</v>
      </c>
      <c r="B7" s="5" t="n">
        <v>-4000</v>
      </c>
    </row>
    <row r="8" spans="1:3">
      <c r="A8" s="4" t="s">
        <v>378</v>
      </c>
      <c r="B8" s="5" t="n">
        <v>-11189</v>
      </c>
    </row>
    <row r="9" spans="1:3">
      <c r="A9" s="4" t="s">
        <v>367</v>
      </c>
      <c r="B9" s="5" t="n">
        <v>3893558</v>
      </c>
    </row>
    <row r="10" spans="1:3">
      <c r="A10" s="4" t="s">
        <v>379</v>
      </c>
      <c r="B10" s="5" t="n">
        <v>2158092</v>
      </c>
    </row>
    <row r="11" spans="1:3">
      <c r="A11" s="4" t="s">
        <v>368</v>
      </c>
      <c r="B11" s="9" t="n">
        <v>13.31</v>
      </c>
    </row>
    <row r="12" spans="1:3">
      <c r="A12" s="4" t="s">
        <v>369</v>
      </c>
      <c r="B12" s="10" t="n">
        <v>7.71</v>
      </c>
    </row>
    <row r="13" spans="1:3">
      <c r="A13" s="4" t="s">
        <v>380</v>
      </c>
      <c r="B13" s="4" t="s">
        <v>32</v>
      </c>
    </row>
    <row r="14" spans="1:3">
      <c r="A14" s="4" t="s">
        <v>381</v>
      </c>
      <c r="B14" s="10" t="n">
        <v>3.42</v>
      </c>
    </row>
    <row r="15" spans="1:3">
      <c r="A15" s="4" t="s">
        <v>382</v>
      </c>
      <c r="B15" s="10" t="n">
        <v>17.88</v>
      </c>
    </row>
    <row r="16" spans="1:3">
      <c r="A16" s="4" t="s">
        <v>371</v>
      </c>
      <c r="B16" s="10" t="n">
        <v>12.51</v>
      </c>
    </row>
    <row r="17" spans="1:3">
      <c r="A17" s="4" t="s">
        <v>383</v>
      </c>
      <c r="B17" s="9" t="n">
        <v>13.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84</v>
      </c>
      <c r="B1" s="2" t="s">
        <v>1</v>
      </c>
    </row>
    <row r="2" spans="1:3">
      <c r="B2" s="2" t="s">
        <v>2</v>
      </c>
      <c r="C2" s="2" t="s">
        <v>77</v>
      </c>
    </row>
    <row r="3" spans="1:3">
      <c r="A3" s="4" t="s">
        <v>385</v>
      </c>
      <c r="B3" s="4" t="s">
        <v>386</v>
      </c>
      <c r="C3" s="4" t="s">
        <v>387</v>
      </c>
    </row>
    <row r="4" spans="1:3">
      <c r="A4" s="4" t="s">
        <v>388</v>
      </c>
      <c r="B4" s="4" t="s">
        <v>389</v>
      </c>
      <c r="C4" s="4" t="s">
        <v>390</v>
      </c>
    </row>
    <row r="5" spans="1:3">
      <c r="A5" s="4" t="s">
        <v>391</v>
      </c>
      <c r="B5" s="4" t="s">
        <v>392</v>
      </c>
      <c r="C5" s="4" t="s">
        <v>392</v>
      </c>
    </row>
    <row r="6" spans="1:3">
      <c r="A6" s="4" t="s">
        <v>393</v>
      </c>
      <c r="B6" s="4" t="s">
        <v>394</v>
      </c>
      <c r="C6" s="4" t="s">
        <v>395</v>
      </c>
    </row>
    <row r="7" spans="1:3">
      <c r="A7" s="4" t="s">
        <v>396</v>
      </c>
      <c r="B7" s="4" t="s">
        <v>397</v>
      </c>
      <c r="C7" s="4" t="s">
        <v>398</v>
      </c>
    </row>
    <row r="8" spans="1:3">
      <c r="A8" s="4" t="s">
        <v>303</v>
      </c>
    </row>
    <row r="9" spans="1:3">
      <c r="A9" s="4" t="s">
        <v>399</v>
      </c>
      <c r="B9" s="4" t="s">
        <v>400</v>
      </c>
      <c r="C9" s="4" t="s">
        <v>401</v>
      </c>
    </row>
    <row r="10" spans="1:3">
      <c r="A10" s="4" t="s">
        <v>314</v>
      </c>
    </row>
    <row r="11" spans="1:3">
      <c r="A11" s="4" t="s">
        <v>399</v>
      </c>
      <c r="B11" s="4" t="s">
        <v>402</v>
      </c>
      <c r="C11" s="4" t="s">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6</v>
      </c>
      <c r="D1" s="2" t="s">
        <v>1</v>
      </c>
    </row>
    <row r="2" spans="1:5">
      <c r="B2" s="2" t="s">
        <v>2</v>
      </c>
      <c r="C2" s="2" t="s">
        <v>77</v>
      </c>
      <c r="D2" s="2" t="s">
        <v>2</v>
      </c>
      <c r="E2" s="2" t="s">
        <v>77</v>
      </c>
    </row>
    <row r="3" spans="1:5">
      <c r="A3" s="4" t="s">
        <v>405</v>
      </c>
      <c r="B3" s="7" t="n">
        <v>5213725</v>
      </c>
      <c r="C3" s="7" t="n">
        <v>4832577</v>
      </c>
      <c r="D3" s="7" t="n">
        <v>10324150</v>
      </c>
      <c r="E3" s="7" t="n">
        <v>14361583</v>
      </c>
    </row>
    <row r="4" spans="1:5">
      <c r="A4" s="4" t="s">
        <v>406</v>
      </c>
    </row>
    <row r="5" spans="1:5">
      <c r="A5" s="4" t="s">
        <v>405</v>
      </c>
      <c r="B5" s="5" t="n">
        <v>1531005</v>
      </c>
      <c r="C5" s="5" t="n">
        <v>967705</v>
      </c>
      <c r="D5" s="5" t="n">
        <v>2753488</v>
      </c>
      <c r="E5" s="5" t="n">
        <v>6074343</v>
      </c>
    </row>
    <row r="6" spans="1:5">
      <c r="A6" s="4" t="s">
        <v>407</v>
      </c>
    </row>
    <row r="7" spans="1:5">
      <c r="A7" s="4" t="s">
        <v>405</v>
      </c>
      <c r="B7" s="7" t="n">
        <v>3682720</v>
      </c>
      <c r="C7" s="7" t="n">
        <v>3864872</v>
      </c>
      <c r="D7" s="7" t="n">
        <v>7570662</v>
      </c>
      <c r="E7" s="7" t="n">
        <v>82872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408</v>
      </c>
      <c r="B1" s="2" t="s">
        <v>409</v>
      </c>
      <c r="C1" s="2" t="s">
        <v>2</v>
      </c>
      <c r="D1" s="2" t="s">
        <v>410</v>
      </c>
      <c r="E1" s="2" t="s">
        <v>25</v>
      </c>
    </row>
    <row r="2" spans="1:5">
      <c r="A2" s="4" t="s">
        <v>34</v>
      </c>
      <c r="C2" s="7" t="n">
        <v>3000000</v>
      </c>
      <c r="E2" s="4" t="s">
        <v>32</v>
      </c>
    </row>
    <row r="3" spans="1:5">
      <c r="A3" s="4" t="s">
        <v>411</v>
      </c>
    </row>
    <row r="4" spans="1:5">
      <c r="A4" s="4" t="s">
        <v>412</v>
      </c>
      <c r="D4" s="7" t="n">
        <v>358000000</v>
      </c>
    </row>
    <row r="5" spans="1:5">
      <c r="A5" s="4" t="s">
        <v>413</v>
      </c>
    </row>
    <row r="6" spans="1:5">
      <c r="A6" s="4" t="s">
        <v>412</v>
      </c>
      <c r="C6" s="7" t="n">
        <v>3000000</v>
      </c>
    </row>
    <row r="7" spans="1:5">
      <c r="A7" s="4" t="s">
        <v>414</v>
      </c>
    </row>
    <row r="8" spans="1:5">
      <c r="A8" s="4" t="s">
        <v>415</v>
      </c>
      <c r="B8" s="7" t="n">
        <v>10000000</v>
      </c>
    </row>
    <row r="9" spans="1:5">
      <c r="A9" s="4" t="s">
        <v>416</v>
      </c>
      <c r="B9" s="4" t="s">
        <v>417</v>
      </c>
    </row>
    <row r="10" spans="1:5">
      <c r="A10" s="4" t="s">
        <v>418</v>
      </c>
      <c r="B10"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276</v>
      </c>
    </row>
    <row r="2" spans="1:2">
      <c r="A2" s="3" t="s">
        <v>167</v>
      </c>
    </row>
    <row r="3" spans="1:2">
      <c r="A3" s="4" t="s">
        <v>277</v>
      </c>
      <c r="B3" s="7" t="n">
        <v>490931</v>
      </c>
    </row>
    <row r="4" spans="1:2">
      <c r="A4" s="5" t="n">
        <v>2018</v>
      </c>
      <c r="B4" s="5" t="n">
        <v>1041895</v>
      </c>
    </row>
    <row r="5" spans="1:2">
      <c r="A5" s="5" t="n">
        <v>2019</v>
      </c>
      <c r="B5" s="5" t="n">
        <v>1107385</v>
      </c>
    </row>
    <row r="6" spans="1:2">
      <c r="A6" s="5" t="n">
        <v>2020</v>
      </c>
      <c r="B6" s="5" t="n">
        <v>1232907</v>
      </c>
    </row>
    <row r="7" spans="1:2">
      <c r="A7" s="5" t="n">
        <v>2021</v>
      </c>
      <c r="B7" s="5" t="n">
        <v>1317640</v>
      </c>
    </row>
    <row r="8" spans="1:2">
      <c r="A8" s="4" t="s">
        <v>420</v>
      </c>
      <c r="B8" s="5" t="n">
        <v>5747340</v>
      </c>
    </row>
    <row r="9" spans="1:2">
      <c r="A9" s="4" t="s">
        <v>421</v>
      </c>
      <c r="B9" s="7" t="n">
        <v>10938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2</v>
      </c>
      <c r="B1" s="2" t="s">
        <v>423</v>
      </c>
    </row>
    <row r="2" spans="1:2">
      <c r="A2" s="4" t="s">
        <v>424</v>
      </c>
      <c r="B2" s="7" t="n">
        <v>145749</v>
      </c>
    </row>
    <row r="3" spans="1:2">
      <c r="A3" s="4" t="s">
        <v>425</v>
      </c>
      <c r="B3" s="4" t="s">
        <v>426</v>
      </c>
    </row>
    <row r="4" spans="1:2">
      <c r="A4" s="4" t="s">
        <v>241</v>
      </c>
    </row>
    <row r="5" spans="1:2">
      <c r="A5" s="4" t="s">
        <v>424</v>
      </c>
      <c r="B5" s="7" t="n">
        <v>258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7</v>
      </c>
    </row>
    <row r="3" spans="1:3">
      <c r="A3" s="3" t="s">
        <v>95</v>
      </c>
    </row>
    <row r="4" spans="1:3">
      <c r="A4" s="4" t="s">
        <v>96</v>
      </c>
      <c r="B4" s="7" t="n">
        <v>-37548658</v>
      </c>
      <c r="C4" s="7" t="n">
        <v>-35367385</v>
      </c>
    </row>
    <row r="5" spans="1:3">
      <c r="A5" s="3" t="s">
        <v>97</v>
      </c>
    </row>
    <row r="6" spans="1:3">
      <c r="A6" s="4" t="s">
        <v>98</v>
      </c>
      <c r="B6" s="5" t="n">
        <v>10324150</v>
      </c>
      <c r="C6" s="5" t="n">
        <v>14361583</v>
      </c>
    </row>
    <row r="7" spans="1:3">
      <c r="A7" s="4" t="s">
        <v>99</v>
      </c>
      <c r="B7" s="5" t="n">
        <v>-20156</v>
      </c>
      <c r="C7" s="5" t="n">
        <v>-49874</v>
      </c>
    </row>
    <row r="8" spans="1:3">
      <c r="A8" s="4" t="s">
        <v>100</v>
      </c>
      <c r="B8" s="5" t="n">
        <v>3187</v>
      </c>
      <c r="C8" s="4" t="s">
        <v>32</v>
      </c>
    </row>
    <row r="9" spans="1:3">
      <c r="A9" s="4" t="s">
        <v>101</v>
      </c>
      <c r="B9" s="5" t="n">
        <v>89881</v>
      </c>
      <c r="C9" s="4" t="s">
        <v>32</v>
      </c>
    </row>
    <row r="10" spans="1:3">
      <c r="A10" s="4" t="s">
        <v>102</v>
      </c>
      <c r="B10" s="5" t="n">
        <v>135202</v>
      </c>
      <c r="C10" s="5" t="n">
        <v>17257</v>
      </c>
    </row>
    <row r="11" spans="1:3">
      <c r="A11" s="4" t="s">
        <v>103</v>
      </c>
      <c r="B11" s="5" t="n">
        <v>337403</v>
      </c>
      <c r="C11" s="5" t="n">
        <v>95124</v>
      </c>
    </row>
    <row r="12" spans="1:3">
      <c r="A12" s="4" t="s">
        <v>104</v>
      </c>
      <c r="B12" s="5" t="n">
        <v>152155</v>
      </c>
      <c r="C12" s="5" t="n">
        <v>118744</v>
      </c>
    </row>
    <row r="13" spans="1:3">
      <c r="A13" s="4" t="s">
        <v>105</v>
      </c>
      <c r="B13" s="5" t="n">
        <v>-20113</v>
      </c>
      <c r="C13" s="4" t="s">
        <v>32</v>
      </c>
    </row>
    <row r="14" spans="1:3">
      <c r="A14" s="4" t="s">
        <v>106</v>
      </c>
      <c r="B14" s="5" t="n">
        <v>99523</v>
      </c>
      <c r="C14" s="5" t="n">
        <v>164284</v>
      </c>
    </row>
    <row r="15" spans="1:3">
      <c r="A15" s="4" t="s">
        <v>107</v>
      </c>
      <c r="B15" s="5" t="n">
        <v>114344</v>
      </c>
      <c r="C15" s="5" t="n">
        <v>175763</v>
      </c>
    </row>
    <row r="16" spans="1:3">
      <c r="A16" s="3" t="s">
        <v>108</v>
      </c>
    </row>
    <row r="17" spans="1:3">
      <c r="A17" s="4" t="s">
        <v>109</v>
      </c>
      <c r="B17" s="5" t="n">
        <v>-112156</v>
      </c>
      <c r="C17" s="5" t="n">
        <v>-19277</v>
      </c>
    </row>
    <row r="18" spans="1:3">
      <c r="A18" s="4" t="s">
        <v>110</v>
      </c>
      <c r="B18" s="5" t="n">
        <v>-222578</v>
      </c>
      <c r="C18" s="5" t="n">
        <v>-313950</v>
      </c>
    </row>
    <row r="19" spans="1:3">
      <c r="A19" s="4" t="s">
        <v>111</v>
      </c>
      <c r="B19" s="5" t="n">
        <v>2549862</v>
      </c>
      <c r="C19" s="5" t="n">
        <v>1609349</v>
      </c>
    </row>
    <row r="20" spans="1:3">
      <c r="A20" s="4" t="s">
        <v>112</v>
      </c>
      <c r="B20" s="5" t="n">
        <v>-3000000</v>
      </c>
      <c r="C20" s="4" t="s">
        <v>32</v>
      </c>
    </row>
    <row r="21" spans="1:3">
      <c r="A21" s="4" t="s">
        <v>113</v>
      </c>
      <c r="B21" s="5" t="n">
        <v>51405</v>
      </c>
      <c r="C21" s="4" t="s">
        <v>32</v>
      </c>
    </row>
    <row r="22" spans="1:3">
      <c r="A22" s="4" t="s">
        <v>114</v>
      </c>
      <c r="B22" s="5" t="n">
        <v>-903437</v>
      </c>
      <c r="C22" s="5" t="n">
        <v>-2390748</v>
      </c>
    </row>
    <row r="23" spans="1:3">
      <c r="A23" s="4" t="s">
        <v>115</v>
      </c>
      <c r="B23" s="5" t="n">
        <v>-1532319</v>
      </c>
      <c r="C23" s="5" t="n">
        <v>7616</v>
      </c>
    </row>
    <row r="24" spans="1:3">
      <c r="A24" s="4" t="s">
        <v>116</v>
      </c>
      <c r="B24" s="5" t="n">
        <v>97520</v>
      </c>
      <c r="C24" s="5" t="n">
        <v>-186019</v>
      </c>
    </row>
    <row r="25" spans="1:3">
      <c r="A25" s="4" t="s">
        <v>117</v>
      </c>
      <c r="B25" s="5" t="n">
        <v>2818357</v>
      </c>
      <c r="C25" s="5" t="n">
        <v>5018726</v>
      </c>
    </row>
    <row r="26" spans="1:3">
      <c r="A26" s="4" t="s">
        <v>118</v>
      </c>
      <c r="B26" s="5" t="n">
        <v>-6966222</v>
      </c>
      <c r="C26" s="4" t="s">
        <v>32</v>
      </c>
    </row>
    <row r="27" spans="1:3">
      <c r="A27" s="4" t="s">
        <v>119</v>
      </c>
      <c r="B27" s="5" t="n">
        <v>-33552650</v>
      </c>
      <c r="C27" s="5" t="n">
        <v>-16758807</v>
      </c>
    </row>
    <row r="28" spans="1:3">
      <c r="A28" s="3" t="s">
        <v>120</v>
      </c>
    </row>
    <row r="29" spans="1:3">
      <c r="A29" s="4" t="s">
        <v>121</v>
      </c>
      <c r="B29" s="5" t="n">
        <v>-67215523</v>
      </c>
      <c r="C29" s="5" t="n">
        <v>-7651121</v>
      </c>
    </row>
    <row r="30" spans="1:3">
      <c r="A30" s="4" t="s">
        <v>122</v>
      </c>
      <c r="B30" s="5" t="n">
        <v>21152333</v>
      </c>
      <c r="C30" s="5" t="n">
        <v>3430000</v>
      </c>
    </row>
    <row r="31" spans="1:3">
      <c r="A31" s="4" t="s">
        <v>123</v>
      </c>
      <c r="B31" s="5" t="n">
        <v>-2342515</v>
      </c>
      <c r="C31" s="5" t="n">
        <v>-739275</v>
      </c>
    </row>
    <row r="32" spans="1:3">
      <c r="A32" s="4" t="s">
        <v>124</v>
      </c>
      <c r="B32" s="5" t="n">
        <v>-607184</v>
      </c>
      <c r="C32" s="5" t="n">
        <v>-456437</v>
      </c>
    </row>
    <row r="33" spans="1:3">
      <c r="A33" s="4" t="s">
        <v>125</v>
      </c>
      <c r="B33" s="5" t="n">
        <v>-49012889</v>
      </c>
      <c r="C33" s="5" t="n">
        <v>-5416833</v>
      </c>
    </row>
    <row r="34" spans="1:3">
      <c r="A34" s="3" t="s">
        <v>126</v>
      </c>
    </row>
    <row r="35" spans="1:3">
      <c r="A35" s="4" t="s">
        <v>127</v>
      </c>
      <c r="B35" s="4" t="s">
        <v>32</v>
      </c>
      <c r="C35" s="5" t="n">
        <v>614368</v>
      </c>
    </row>
    <row r="36" spans="1:3">
      <c r="A36" s="4" t="s">
        <v>128</v>
      </c>
      <c r="B36" s="5" t="n">
        <v>-264986</v>
      </c>
      <c r="C36" s="5" t="n">
        <v>-34025</v>
      </c>
    </row>
    <row r="37" spans="1:3">
      <c r="A37" s="4" t="s">
        <v>129</v>
      </c>
      <c r="B37" s="5" t="n">
        <v>-523513</v>
      </c>
      <c r="C37" s="5" t="n">
        <v>-1393595</v>
      </c>
    </row>
    <row r="38" spans="1:3">
      <c r="A38" s="4" t="s">
        <v>130</v>
      </c>
      <c r="B38" s="5" t="n">
        <v>627121</v>
      </c>
      <c r="C38" s="5" t="n">
        <v>1351670</v>
      </c>
    </row>
    <row r="39" spans="1:3">
      <c r="A39" s="4" t="s">
        <v>131</v>
      </c>
      <c r="B39" s="5" t="n">
        <v>-161378</v>
      </c>
      <c r="C39" s="5" t="n">
        <v>538418</v>
      </c>
    </row>
    <row r="40" spans="1:3">
      <c r="A40" s="4" t="s">
        <v>132</v>
      </c>
      <c r="B40" s="5" t="n">
        <v>-82726917</v>
      </c>
      <c r="C40" s="5" t="n">
        <v>-21637222</v>
      </c>
    </row>
    <row r="41" spans="1:3">
      <c r="A41" s="4" t="s">
        <v>133</v>
      </c>
      <c r="B41" s="5" t="n">
        <v>112750980</v>
      </c>
      <c r="C41" s="5" t="n">
        <v>66561683</v>
      </c>
    </row>
    <row r="42" spans="1:3">
      <c r="A42" s="4" t="s">
        <v>134</v>
      </c>
      <c r="B42" s="5" t="n">
        <v>30024063</v>
      </c>
      <c r="C42" s="5" t="n">
        <v>44924461</v>
      </c>
    </row>
    <row r="43" spans="1:3">
      <c r="A43" s="3" t="s">
        <v>135</v>
      </c>
    </row>
    <row r="44" spans="1:3">
      <c r="A44" s="4" t="s">
        <v>136</v>
      </c>
      <c r="B44" s="5" t="n">
        <v>50000</v>
      </c>
      <c r="C44" s="5" t="n">
        <v>50000</v>
      </c>
    </row>
    <row r="45" spans="1:3">
      <c r="A45" s="3" t="s">
        <v>137</v>
      </c>
    </row>
    <row r="46" spans="1:3">
      <c r="A46" s="4" t="s">
        <v>138</v>
      </c>
      <c r="B46" s="5" t="n">
        <v>75000</v>
      </c>
      <c r="C46" s="5" t="n">
        <v>55000</v>
      </c>
    </row>
    <row r="47" spans="1:3">
      <c r="A47" s="4" t="s">
        <v>139</v>
      </c>
      <c r="B47" s="4" t="s">
        <v>32</v>
      </c>
      <c r="C47" s="5" t="n">
        <v>29549</v>
      </c>
    </row>
    <row r="48" spans="1:3">
      <c r="A48" s="4" t="s">
        <v>140</v>
      </c>
      <c r="B48" s="7" t="n">
        <v>175062</v>
      </c>
      <c r="C4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32:09Z</dcterms:created>
  <dcterms:modified xmlns:dcterms="http://purl.org/dc/terms/" xmlns:xsi="http://www.w3.org/2001/XMLSchema-instance" xsi:type="dcterms:W3CDTF">2017-06-06T17:32:09Z</dcterms:modified>
</cp:coreProperties>
</file>